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_GOING CONCERN" sheetId="8" state="visible" r:id="rId8"/>
    <sheet xmlns:r="http://schemas.openxmlformats.org/officeDocument/2006/relationships" name="OIL AND NATURAL GAS PROPERTIES"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TERM LOAN AND CONVERTIBLE DEBEN" sheetId="13" state="visible" r:id="rId13"/>
    <sheet xmlns:r="http://schemas.openxmlformats.org/officeDocument/2006/relationships" name="FAIR VALUE MEASUREMENT" sheetId="14" state="visible" r:id="rId14"/>
    <sheet xmlns:r="http://schemas.openxmlformats.org/officeDocument/2006/relationships" name="COMMON STOCK_PAID IN CAPITAL"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CORRECTION OF IMMATERIAL ERROR "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TERM LOAN AND CONVERTIBLE DEB_2" sheetId="23" state="visible" r:id="rId23"/>
    <sheet xmlns:r="http://schemas.openxmlformats.org/officeDocument/2006/relationships" name="FAIR VALUE MEASUREMENT (Tables)" sheetId="24" state="visible" r:id="rId24"/>
    <sheet xmlns:r="http://schemas.openxmlformats.org/officeDocument/2006/relationships" name="COMMON STOCK_PAID IN CAPITAL (T" sheetId="25" state="visible" r:id="rId25"/>
    <sheet xmlns:r="http://schemas.openxmlformats.org/officeDocument/2006/relationships" name="STOCK-BASED COMPENSATION (Table" sheetId="26" state="visible" r:id="rId26"/>
    <sheet xmlns:r="http://schemas.openxmlformats.org/officeDocument/2006/relationships" name="CORRECTION OF IMMATERIAL ERRO_2" sheetId="27" state="visible" r:id="rId27"/>
    <sheet xmlns:r="http://schemas.openxmlformats.org/officeDocument/2006/relationships" name="ORGANIZATION AND SUMMARY OF S_3" sheetId="28" state="visible" r:id="rId28"/>
    <sheet xmlns:r="http://schemas.openxmlformats.org/officeDocument/2006/relationships" name="LIQUIDITY_GOING CONCERN (Detail" sheetId="29" state="visible" r:id="rId29"/>
    <sheet xmlns:r="http://schemas.openxmlformats.org/officeDocument/2006/relationships" name="OIL AND NATURAL GAS PROPERTIES "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OPERTY AND EQUIPMENT (Detai_3"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TERM LOAN AND CONVERTIBLE DEB_3" sheetId="39" state="visible" r:id="rId39"/>
    <sheet xmlns:r="http://schemas.openxmlformats.org/officeDocument/2006/relationships" name="TERM LOAN AND CONVERTIBLE DEB_4" sheetId="40" state="visible" r:id="rId40"/>
    <sheet xmlns:r="http://schemas.openxmlformats.org/officeDocument/2006/relationships" name="TERM LOAN AND CONVERTIBLE DEB_5" sheetId="41" state="visible" r:id="rId41"/>
    <sheet xmlns:r="http://schemas.openxmlformats.org/officeDocument/2006/relationships" name="FAIR VALUE MEASUREMENT (Details" sheetId="42" state="visible" r:id="rId42"/>
    <sheet xmlns:r="http://schemas.openxmlformats.org/officeDocument/2006/relationships" name="FAIR VALUE MEASUREMENT (Detai_2" sheetId="43" state="visible" r:id="rId43"/>
    <sheet xmlns:r="http://schemas.openxmlformats.org/officeDocument/2006/relationships" name="COMMON STOCK_PAID IN CAPITAL (D" sheetId="44" state="visible" r:id="rId44"/>
    <sheet xmlns:r="http://schemas.openxmlformats.org/officeDocument/2006/relationships" name="COMMON STOCK_PAID IN CAPITAL _2" sheetId="45" state="visible" r:id="rId45"/>
    <sheet xmlns:r="http://schemas.openxmlformats.org/officeDocument/2006/relationships" name="COMMON STOCK_PAID IN CAPITAL _3" sheetId="46" state="visible" r:id="rId46"/>
    <sheet xmlns:r="http://schemas.openxmlformats.org/officeDocument/2006/relationships" name="COMMON STOCK_PAID IN CAPITAL _4" sheetId="47" state="visible" r:id="rId47"/>
    <sheet xmlns:r="http://schemas.openxmlformats.org/officeDocument/2006/relationships" name="COMMON STOCK_PAID IN CAPITAL _5"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COMMITMENTS AND CONTINGENCIES (" sheetId="52" state="visible" r:id="rId52"/>
    <sheet xmlns:r="http://schemas.openxmlformats.org/officeDocument/2006/relationships" name="CORRECTION OF IMMATERIAL ERRO_3" sheetId="53" state="visible" r:id="rId53"/>
    <sheet xmlns:r="http://schemas.openxmlformats.org/officeDocument/2006/relationships" name="CORRECTION OF IMMATERIAL ERRO_4" sheetId="54" state="visible" r:id="rId54"/>
    <sheet xmlns:r="http://schemas.openxmlformats.org/officeDocument/2006/relationships" name="CORRECTION OF IMMATERIAL ERRO_5"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03">
  <si>
    <t>Document and Entity Information - USD ($)</t>
  </si>
  <si>
    <t>12 Months Ended</t>
  </si>
  <si>
    <t>Sep. 30, 2019</t>
  </si>
  <si>
    <t>Dec. 27, 2019</t>
  </si>
  <si>
    <t>Mar. 31, 2019</t>
  </si>
  <si>
    <t>Jan. 02, 2019</t>
  </si>
  <si>
    <t>Jun. 01, 2018</t>
  </si>
  <si>
    <t>May 01, 2018</t>
  </si>
  <si>
    <t>Document And Entity Information</t>
  </si>
  <si>
    <t>Entity Registrant Name</t>
  </si>
  <si>
    <t>GULFSLOPE ENERGY, INC.</t>
  </si>
  <si>
    <t>Entity Central Index Key</t>
  </si>
  <si>
    <t>0001341726</t>
  </si>
  <si>
    <t>Document Type</t>
  </si>
  <si>
    <t>10-K</t>
  </si>
  <si>
    <t>Document Period End Date</t>
  </si>
  <si>
    <t>Sep. 30,
		2019</t>
  </si>
  <si>
    <t>Entity File Number</t>
  </si>
  <si>
    <t>000-51638</t>
  </si>
  <si>
    <t>Entity Incorporation, State Code</t>
  </si>
  <si>
    <t>DE</t>
  </si>
  <si>
    <t>Amendment Flag</t>
  </si>
  <si>
    <t>false</t>
  </si>
  <si>
    <t>Current Fiscal Year End Date</t>
  </si>
  <si>
    <t>--09-30</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Shares held by non-affiliates</t>
  </si>
  <si>
    <t>Entity share price</t>
  </si>
  <si>
    <t>Entity Common Stock, Shares Outstanding</t>
  </si>
  <si>
    <t>Document Fiscal Period Focus</t>
  </si>
  <si>
    <t>FY</t>
  </si>
  <si>
    <t>Document Fiscal Year Focus</t>
  </si>
  <si>
    <t>2019</t>
  </si>
  <si>
    <t>BALANCE SHEETS - USD ($)</t>
  </si>
  <si>
    <t>Sep. 30, 2018</t>
  </si>
  <si>
    <t>Current Assets</t>
  </si>
  <si>
    <t>Cash</t>
  </si>
  <si>
    <t>Accounts Receivable, Net</t>
  </si>
  <si>
    <t>Prepaid Expenses and Other Current Assets</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Deposits from Joint Interest Owners</t>
  </si>
  <si>
    <t>Related Party Payable</t>
  </si>
  <si>
    <t>Accrued Interest Payable</t>
  </si>
  <si>
    <t>Accrued Liabilities and Other Payables</t>
  </si>
  <si>
    <t>Loans from Related Parties</t>
  </si>
  <si>
    <t>Notes Payable</t>
  </si>
  <si>
    <t>Promissory Notes Payable</t>
  </si>
  <si>
    <t>Derivative Financial Instruments</t>
  </si>
  <si>
    <t>Funds Received from Capital Raise</t>
  </si>
  <si>
    <t>Other</t>
  </si>
  <si>
    <t>Total Current Liabilities</t>
  </si>
  <si>
    <t>Total Liabilities</t>
  </si>
  <si>
    <t>Commitments and Contingencies (Note 11)</t>
  </si>
  <si>
    <t xml:space="preserve"> </t>
  </si>
  <si>
    <t>Stockholders' Deficit</t>
  </si>
  <si>
    <t>Preferred Stock; par value ($0.001); Authorized 50,000,000 shares, none issued or outstanding</t>
  </si>
  <si>
    <t>Common Stock; par value ($0.001); Authorized 1,500,000,000 as of September 30, 2019 and 2018; issued and outstanding 1,092,266,844 and 832,013,272, as of September 30, 2019 and 2018, respectively</t>
  </si>
  <si>
    <t>Additional Paid-in-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Operating Expenses:</t>
  </si>
  <si>
    <t>Impairment of Oil and Natural Gas Properties</t>
  </si>
  <si>
    <t>General and Administrative Expenses</t>
  </si>
  <si>
    <t>Net Loss from Operations</t>
  </si>
  <si>
    <t>Other Income (Expense):</t>
  </si>
  <si>
    <t>Interest Expense, net</t>
  </si>
  <si>
    <t>Interest Income</t>
  </si>
  <si>
    <t>Loss on Debt Extinguishment</t>
  </si>
  <si>
    <t>Gain (Loss) on Derivative Financial Instrument</t>
  </si>
  <si>
    <t>Net Loss Before Income Taxes</t>
  </si>
  <si>
    <t>Income Taxes</t>
  </si>
  <si>
    <t>Net Loss</t>
  </si>
  <si>
    <t>Loss Per Share - Basic and Diluted (in dollars per share)</t>
  </si>
  <si>
    <t>Weighted Average Shares Outstanding - Basic and Diluted (in shares)</t>
  </si>
  <si>
    <t>STATEMENTS OF STOCKHOLDERS' DEFICIT - USD ($)</t>
  </si>
  <si>
    <t>Common Stock [Member]</t>
  </si>
  <si>
    <t>Additional Paid-In Capital [Member]</t>
  </si>
  <si>
    <t>Accumulated Deficit [Member]</t>
  </si>
  <si>
    <t>Total</t>
  </si>
  <si>
    <t>Beginning balance at Sep. 30, 2017</t>
  </si>
  <si>
    <t>Beginning balance (in shares) at Sep. 30, 2017</t>
  </si>
  <si>
    <t>Common stock issued for services</t>
  </si>
  <si>
    <t>Common stock issued for services (in shares)</t>
  </si>
  <si>
    <t>Amortization of employee stock options</t>
  </si>
  <si>
    <t>Value of beneficial conversion feature in conjunction with convertible promissory notes</t>
  </si>
  <si>
    <t>Value of warrants in conjunction with convertible promissory notes</t>
  </si>
  <si>
    <t>Common stock issued for convertible promissory notes</t>
  </si>
  <si>
    <t>Common stock issued for convertible promissory notes (in shares)</t>
  </si>
  <si>
    <t>Common Stock Issued for Conversion of Convertible Promissory Note and Accrued Interest</t>
  </si>
  <si>
    <t>Common Stock Issued for Conversion of Convertible Promissory Note and Accrued Interest (in shares)</t>
  </si>
  <si>
    <t>Common stock issued for warrants exercised</t>
  </si>
  <si>
    <t>Common stock issued for warrants exercised (in shares)</t>
  </si>
  <si>
    <t>Common stock issued to settle debt</t>
  </si>
  <si>
    <t>Common stock issued to settle debt (in shares)</t>
  </si>
  <si>
    <t>Value of warrants issued in conjunction with Bridge Note extensions</t>
  </si>
  <si>
    <t>Ending balance at Sep. 30, 2018</t>
  </si>
  <si>
    <t>Ending balance (in shares) at Sep. 30, 2018</t>
  </si>
  <si>
    <t>Value of warrants issued in conjunction with term loans, net of capital costs</t>
  </si>
  <si>
    <t>Common stock and warrants issued in capital raise</t>
  </si>
  <si>
    <t>Common stock and warrants issued in capital raise (in shares)</t>
  </si>
  <si>
    <t>Common stock issued for warrants exercised in exchange for extinguishment of term loans, net of capital costs</t>
  </si>
  <si>
    <t>Common stock issued for warrants exercised in exchange for extinguishment of term loans, net of capital costs (in shares)</t>
  </si>
  <si>
    <t>Common stock issued for exercise of Bridge note warrants</t>
  </si>
  <si>
    <t>Common stock issued for exercise of Bridge note warrants (in shares)</t>
  </si>
  <si>
    <t>Common stock registration costs</t>
  </si>
  <si>
    <t>Ending balance at Sep. 30, 2019</t>
  </si>
  <si>
    <t>Ending balance (in shares) at Sep. 30, 2019</t>
  </si>
  <si>
    <t>STATEMENTS OF CASH FLOWS - USD ($)</t>
  </si>
  <si>
    <t>OPERATING ACTIVITIES</t>
  </si>
  <si>
    <t>Adjustments to Reconcile Net Loss to Cash Provided by (Used in) Operating Activities:</t>
  </si>
  <si>
    <t>Depreciation</t>
  </si>
  <si>
    <t>Debt Discount Amortization</t>
  </si>
  <si>
    <t>Capitalization of Interest Expense</t>
  </si>
  <si>
    <t>Loss Recorded to Interest Expense Related to Warrant Derivative Associated with the Issuance of Convertible Notes</t>
  </si>
  <si>
    <t>Loss on Asset Retirement</t>
  </si>
  <si>
    <t>Stock Based Compensation</t>
  </si>
  <si>
    <t>Stock Issued for Services</t>
  </si>
  <si>
    <t>Change in fair value of Derivatives</t>
  </si>
  <si>
    <t>Changes in Operating Assets and Liabilities:</t>
  </si>
  <si>
    <t>(Increase) Decrease in Accounts Receivable</t>
  </si>
  <si>
    <t>(Increase) Decrease in Prepaid Expenses and Other Current Assets</t>
  </si>
  <si>
    <t>Increase (Decrease) in Deposits from Joint Interest Owners</t>
  </si>
  <si>
    <t>Increase (Decrease) in Accounts Payable</t>
  </si>
  <si>
    <t>Increase (Decrease) in Related Party Payable</t>
  </si>
  <si>
    <t>Increase (Decrease) in Accrued Interest Payable</t>
  </si>
  <si>
    <t>Increase (Decrease) in Accrued Liabilities and Other Payables</t>
  </si>
  <si>
    <t>Increase (Decrease) in Other Assets/Liabilities, net</t>
  </si>
  <si>
    <t>Net Cash Provided by (Used in) Operating Activities</t>
  </si>
  <si>
    <t>INVESTING ACTIVITIES</t>
  </si>
  <si>
    <t>Leases Purchased / Lease Rentals Paid</t>
  </si>
  <si>
    <t>Proceeds from Sale of Working Interest</t>
  </si>
  <si>
    <t>Insurance Proceeds Received</t>
  </si>
  <si>
    <t>Capitalized Exploration and Wells In Process Costs</t>
  </si>
  <si>
    <t>Deposits and Equipment Purchases</t>
  </si>
  <si>
    <t>Net Cash Provided by (Used in) Investing Activities</t>
  </si>
  <si>
    <t>FINANCING ACTIVITIES</t>
  </si>
  <si>
    <t>Payments on Note Payable</t>
  </si>
  <si>
    <t>Proceeds from Convertible Promissory Notes and Warrants</t>
  </si>
  <si>
    <t>Deferred Loan and Equity Issuance Costs</t>
  </si>
  <si>
    <t>Net Cash Provided by (Used in) Financing Activities</t>
  </si>
  <si>
    <t>Net Increase (Decrease) in Cash</t>
  </si>
  <si>
    <t>Beginning Cash Balance</t>
  </si>
  <si>
    <t>Ending Cash Balance</t>
  </si>
  <si>
    <t>Supplemental Schedule of Cash Flow Activities:</t>
  </si>
  <si>
    <t>Cash Paid for Interest</t>
  </si>
  <si>
    <t>Non-Cash Investing and Financing Activities:</t>
  </si>
  <si>
    <t>Prepaid Asset Financed Through Notes Payable</t>
  </si>
  <si>
    <t>Funds Received from Capital Raise Transferred to Equity Upon Issuance of Common Stock</t>
  </si>
  <si>
    <t>Accrued Liabilities, Convertible Notes and Accrued Interest Settled Through Issuance of Common Stock</t>
  </si>
  <si>
    <t>Term Loans Extinguished Through Exercise of Warrants</t>
  </si>
  <si>
    <t>Derivative Liability Recorded at Issuance of Convertible Notes Recorded as Deferred Loan Costs</t>
  </si>
  <si>
    <t>Warrants Issued with Term Loans and Bridge Financing Note Extensions recorded as Deferred Loan Costs</t>
  </si>
  <si>
    <t>Debt Issuance Costs Retained by Lender Related to Convertible Debentures</t>
  </si>
  <si>
    <t>Warrants Issued in Bridge Financing Note Extension</t>
  </si>
  <si>
    <t>Accrued Deferred Professional Fees Recorded as Debt Issuance Costs</t>
  </si>
  <si>
    <t>Accrued Professional Fees Capitalized as Equity Issuance Costs</t>
  </si>
  <si>
    <t>Purchase of Capital Expenditures</t>
  </si>
  <si>
    <t>Included in Accounts Payable</t>
  </si>
  <si>
    <t>Through Stock Based Compensation to Employees</t>
  </si>
  <si>
    <t>Through Issuance of Common Stock</t>
  </si>
  <si>
    <t>ORGANIZATION AND SUMMARY OF SIGNIFICANT ACCOUNTING POLICIES</t>
  </si>
  <si>
    <t>Accounting Policies [Abstract]</t>
  </si>
  <si>
    <t xml:space="preserve">NOTE
1 – ORGANIZATION AND SUMMARY OF SIGNIFICANT ACCOUNTING POLICIES (a)
Organization GulfSlope
Energy, Inc. (the “Company” or “GulfSlope”) is an independent oil and natural gas exploration company
whose interests are concentrated in the United States Gulf of Mexico federal waters offshore Louisiana. The Company has leased
14 federal Outer Continental Shelf blocks (referred to as “prospect,” “portfolio” or “leases”)
and licensed three-dimensional (3-D) seismic data in its area of concentration.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9 of $55.6 million, has a lack of cash on-hand, and a working capital deficit. These factors raise substantial doubt as
to the Company’s ability to continue as a going concern. Management intends to raise additional operating funds through
equity and/or debt offering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 (d)
Cash The
Company considers all short-term highly liquid investments with an original maturity at the date of purchase of three months or
less to be cash equivalents. There were no cash equivalents at September 30, 2019 and 2018, respectively. (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19 and 2018, no allowance was recorded. Accounts receivable from oil
and gas joint operations are $12.1 million at September 30, 2019, which includes $3.7 million classified as other non-current
assets. See note 13 Subsequent Events. (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has
drilled two well bores and is currently evaluating such wells for proved reserves. Accordingly such costs are included as
suspended well costs at September 30, 2019 and it is expected that a final analysis will be completed
in the next twelve months at which time the costs will be transferred to the full cost pool . As
of September 30, 2019, the Company’s oil and gas properties consisted of unproved properties, wells in process and no proved
reserves. (g)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has drilled two well bores and is currently evaluating these wells. The two wellbores drilled
in 2018 and 2019, were both plugged and therefore the costs related to the asset retirement obligation were incurred. Such costs
were recognized as capitalized oil and gas costs. The asset retirement obligation was completely extinguished in that if the well
proves not to be commercially viable, there is no further cost needed to remediate the site. (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i)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 (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k)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 (l)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19 and 2018, the potentially dilutive shares are anti-dilutive and thus not added into the EPS calculations.
As of September 30, 2019 and 2018, there were 354,818,379 and 213,089,281 potentially dilutive shares, respectively. (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
Impact of New Accounting Standard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The Company is assessing the quantitative effect of adopting the new
standard on the Company’s financial statements. In
June 2018, the FASB issued ASU 2018-07, Compensation-Stock Compensation (Topic 718) The
Jumpstart Our Business Startups Act, or JOBS Act, provides that an emerging growth company can take advantage of the extended
transition period for complying with new or revised accounting standards. An emerging growth company can therefore delay the adoption
of certain accounting standards until those standards would otherwise apply to private companies. However, the Company has elected
not to take advantage of such extended transition period, and as a result, will comply with new or revised accounting standards
on the relevant dates on which adoption of such standards is required for non-emerging growth companies. The
Company has evaluated all other recent accounting pronouncements and believes that none of them will have a significant effect
on the Company’s financial statements. </t>
  </si>
  <si>
    <t>LIQUIDITY/GOING CONCERN</t>
  </si>
  <si>
    <t>Liquiditygoing Concern</t>
  </si>
  <si>
    <t>NOTE
2 – LIQUIDITY/GOING CONCERN The
Company has incurred accumulated losses as of September 30, 2019 of $55.6 million, and has a net capital deficiency. Further losses
are anticipated in developing our business, and there exists substantial doubt about the Company’s ability to continue as
a going concern. As of September 30, 2019, the Company had $1.1 million of cash on hand, $0.6 million of this amount is for the
payment of joint payables from drilling operations. The Company estimates that it will need to raise a minimum of $10 million
to meet its obligations and planned expenditures through December 2020.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or the Company would need to sell assets or consider alternative plans up to and including
restructuring. The financial statements do not include any adjustments that might result from the outcome of this uncertainty.</t>
  </si>
  <si>
    <t>OIL AND NATURAL GAS PROPERTIES</t>
  </si>
  <si>
    <t>Oil and Gas Exploration and Production Industries Disclosures [Abstract]</t>
  </si>
  <si>
    <t>NOTE
3 – OIL AND NATURAL GAS PROPERTIES The
Company currently has under lease seven federal Outer Continental Shelf blocks and has licensed 2.2 million acres of three-dimensional
(3-D) seismic data in its area of concentration. In
January 2018, the Company entered into a strategic partnership with Delek GOM Investments, LLC. (“Delek”), and Texas
South Energy, Inc. (“Texas South”) (collectively, the “Parties”) and executed a participation agreement
(the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costs associated with
drilling each exploratory well. The Company will be required to fund 20% of well costs in excess of 115% of budget. The Company
will be the operator during exploratory drilling of the prospect, however, subsequent to a commercial discovery, Delek will have
the right to become the operator. Delek will have the right to terminate this agreement at the conclusion of any drilling phase.
At present, Delek’s commitment and rights extend only to the Initial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The
Company, as the operator of two wells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Multiple open hole plugs were set across several
intervals and the well is equipped with a mud-line suspension system for possible future re-entry. Calibration of seismic amplitudes,
petrophysical analysis, reservoir engineering and scoping of development is currently underway to determine the commerciality
of these sands and that work is expected to be completed during the first calendar quarter of 2020. The
second well, Tau, was drilled to a measured depth of 15,254 feet, as compared to the originally
permitted 29,857 foot measured depth. Producible hydrocarbon zones were not established to that depth, but hydrocarbon shows were
encountered. Complex geomechanical conditions required two by-pass wellbores, one sidetrack wellbore, and eight casing strings
to reach that depth. Equipment limitations prevented further drilling. In addition, the drilling rig had contractual obligations
related to another operator. The Company elected to abandon this well in a manner that would allow for re-entry at a later time.
The drilling, pressure, and reservoir information has confirmed geophysical and geological models, and reinforces the Company’s
confidence that there is resource potential. The Company is currently evaluating various options related to future operations
in this wellbore and testing of the deeper Tau prospect. In
January 2019, the Tau well experienced an underground control of well event and as a result, the Company filed an insurance claim
with its insurance underwriters. The total amount of the claim was approximately $10.8 million for 100% working interest after
the insurance deductible amount, and at September 30, 2019 approximately $10.8 million had been received. GulfSlope received approximately
$2.5 million of this amount and credited wells in process for approximately $0.9 million, and accrued payable for approximately
$1.6 million, pending evaluation of distributions to the working interest owners. As
of September 30, 2019, the Company’s oil and natural gas properties consisted of unproved properties, wells in process
and no proved reserves. During the years ended September 30, 2019 and 2018, the company capitalized approximately $1.1
million and $Nil of interest expense to oil and natural gas properties, respectively, and approximately $1,229,742 and
$1,242,807, of general and administrative expenses, respectively. The Company incurred approximately $6 million of impairment
of oil and natural gas properties for the year ended September 30, 2019 primarily resulting from the expiration of oil and
natural gas leases.</t>
  </si>
  <si>
    <t>PROPERTY AND EQUIPMENT</t>
  </si>
  <si>
    <t>Property, Plant and Equipment [Abstract]</t>
  </si>
  <si>
    <t xml:space="preserve">NOTE
4 – PROPERTY AND EQUIPMENT Property
and equipment consist of the following at September 30, 2019 and 2018:
2019 2018
Office equipment and computers $ 133,089 $ 133,089
Furniture and fixtures 16,280 16,280
Leasehold improvements 7,680 5,756
Total 157,049 155,125
Less: accumulated depreciation (144,035 ) (140,339 )
Net property and equipment $ 13,014 $ 14,786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5,619 and $4,724 for the years ended September 30, 2019 and 2018, respectively. </t>
  </si>
  <si>
    <t>INCOME TAXES</t>
  </si>
  <si>
    <t>Income Tax Disclosure [Abstract]</t>
  </si>
  <si>
    <t xml:space="preserve">NOTE
5 – INCOME TAXES The
provision for income taxes consists of the following for the years ended September 30, 2019 and 2018:
2019 2018
FEDERAL
Current $ — $ —
Deferred — —
STATE
Current — —
Deferred — —
TOTAL PROVISION $ — $ — The
difference between the actual income tax provision versus tax computed at the statutory rate is as follows for the years ended
September 30, 2019 and 2018, respectively:
2019 2018
Expected
provision (based on statutory rate of 21%) $ (2,881,988) $ (553,714)
Effect
of:
Increase
in valuation allowance 2,879,685 2,696,631
Non-deductible
expense 500,638 53,493
Rate
change — (2,305,270)
Other,
net (498,335) 108,860
Total
actual provision $ — $ — The
Company does not have any material uncertain tax positions. The Company’s policy is to recognize interest and penalties
accrued related to unrecognized tax benefits as a component of income tax expense (benefit). For the years ended September 30,
2019 and 2018, the Company did not recognize any interest or penalties, nor did we have any interest or penalties accrued as of
September 30, 2019 and 2018 relating to unrecognized benefits. Deferred income tax assets and liabilities at September 30, 2019
and 2018, respectively, consist of the following:
2019 2018
DEFERRED TAX ASSETS (LIABILITIES)
Net operating losses $ 10,295,547 $ 7,131,636
Exploration costs (1,110,135 ) (1,503,472 )
Oil and natural gas leases 2,336,776 2,192,654
IDC (1,036,737 ) —
Partnership ordinary loss (178,359 ) —
Stock based compensation 567,406 411,287
Accrued interest and expenses not paid 386,685 271,190
Derivative financial instrument 69,120 (57,059 )
Differences in book/tax depreciation 9,191 13,573
Net deferred tax asset $ 11,339,494 $ 8,459,809
Valuation allowance (11,339,494 ) (8,459,809 )
NET DEFERRED TAXES $ — $ — The
Company’s valuation allowance increased $2,879,685 during the year ended September 30, 2019 and increased $2,696,633
during the year ended September 30, 2018. At
September 30, 2019, the Company had approximately $49 million of NOLs, approximately 66% of which will expire from 2032 to 2038.
Approximately $33.4 million of the Company’s NOLs are allowable as a deduction against 100 percent of future taxable income
since they were generated prior to the effective date of limitations imposed by the TCJA. The
tax years ended September 30, 2016 through 2019 are open for examination for federal income tax purposes and by other major taxing
jurisdictions to which we are subject. </t>
  </si>
  <si>
    <t>RELATED PARTY TRANSACTIONS</t>
  </si>
  <si>
    <t>Related Party Transactions [Abstract]</t>
  </si>
  <si>
    <t>NOTE
6 – RELATED PARTY TRANSACTIONS During April 2013 through September 2017,
the Company entered into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September 30, 2019 and 2018, the total amount owed to John Seitz is $8,675,500.
This amount is included in loans from related parties within the balance sheet. There was a total of $2,080,885 and $1,641,086
of unpaid interest associated with these loans included in accrued interest payable within the balance sheets as of September
30, 2019 and 2018, respectively. From August 2015 through February 2016 the Company entered into promissory notes whereby it borrowed
a total of $267,000 from Dr. Ronald Bain, its former president and chief operating officer, and his affiliate ConRon Consulting,
Inc. These notes are not convertible, due on demand and bear interest at the rate of 5% per annum. As of September 30, 2018, the
total amount owed to Dr. Bain and his affiliate was $267,000. In June of 2016, Dr. Ronald Bain also entered into a $92,000 convertible
promissory note with associated warrants under the same terms received by other investors (see Note 7). On
November 15, 2016, a family member of the CEO entered into a $50,000 convertible promissory note with associated warrants (“Bridge
Financing”) under the same terms received by other investors (see Note 7). Domenica
Seitz CPA, related to John Seitz, has provided accounting consulting services to the Company. During the years ended September
30, 2019 and 2018, the services provided were valued at $59,250 and $23,660, respectively. The Company has accrued these amounts,
and they have been reflected in related party payable in the September 30, 2019 and 2018 financial statements. See
Note 7 for a description of the Delek term loan.</t>
  </si>
  <si>
    <t>TERM LOAN AND CONVERTIBLE DEBENTURES</t>
  </si>
  <si>
    <t>Debt Disclosure [Abstract]</t>
  </si>
  <si>
    <t>NOTE
7 – TERM LOAN AND CONVERTIBLE DEBENTURES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approximately 27.9
million warrants, with an exercise price of $0.03 per share and a term of the earlier of three years or upon a change of control.
Upon maturity of the eleven promissory notes during 2017, the Company issued approximately 7 million extension warrants with an
exercise price of $0.03 per share (equal to 25% of the original warrant amount) to the holders of the notes to extend the terms
to January 15, 2018. Upon revised maturity of the eleven promissory notes on January 15, 2018, the Company issued approximately
2.8 million extension warrants with an exercise price of $0.10 per share (equal to 10% of the original warrant amount) to the
holders of the notes to extend the term to April 16, 2018. In June 2018, the maturity date of all of the notes was extended to
January 15, 2019. Six of the Bridge Financing Notes with a principal balance of $560,000 plus accrued interest of approximately
$87,000 were converted to common stock during the year ended September 30, 2018. The remaining note balance at September 30, 2019
is $277,000. Accrued interest for the year ended September 30, 2019, was approximately $5,500 and cumulative accrued interest
was approximately $72,000. During June 2019, the Company completed the extension of the remaining notes to April 30, 2020. In
consideration for the extension of the remaining notes, the Company extended the term of the warrants until April 30, 2020. As
a result, approximately $152,000 was recorded as a debt discount and to additional paid-in capital for the modification. On
March 1, 2019, the Company entered into a Term Loan Agreement by and among the Company, as borrower, and Delek, as lender. In
the Term Loan Agreement, Delek agreed to provide the Company with multiple draw term loans in an aggregate stated principal amount
of up to $11.0 million (the “Term Loan Facility” and the loans thereunder, the “Loans”). The maturity
date of the Term Loan Facility is six months following the closing date of the Term Loan Agreement which is March 1, 2019. Until
such maturity date, the Loans under the Term Loan Agreement shall bear interest at a rate per annum equal to 5.0%, payable in
arrears on the maturity date. If an event of default occurs, all Loans under the Term Loan Agreement shall bear interest at a
rate equal to 7.0%, payable on demand. In connection with the Term Loan Agreement, the Company entered into: (i) a Subordination
Agreement (the “Subordination Agreement”) by and among the Company, as borrower, John N. Seitz, as subordinated lender
(the “Subordinated Lender”), and Delek, as senior lender; (ii) a Security Agreement (the “Security Agreement”)
among the Company, as debtor, and Delek, as lender; and (iii) warrants to purchase 238,095,238 shares of Common Stock, at an exercise
price of $0.042 per share issued to Delek GOM (the “Warrants”). The Company may elect, at its option, to prepay borrowings
outstanding under the Term Loan Agreement in multiples of $100,000 and not less than $500,000 without premium or penalty. The
Company may be required to prepay the Loans with any net cash proceeds resulting from an asset sale, receipt of insurance proceeds
from certain casualty events, proceeds from equity issuances or incurrence of indebtedness other than the Loans (subject to a
$500,000 carve-out to be applied toward the Company’s general corporate purposes) or receipt of any cash proceeds from any
payments, refunds, rebates or other similar payments and amounts under the Company’s operative documents. Amounts outstanding
under the Term Loan Agreement are secured by a security interest in substantially all of the properties and assets of the Company. As
of March 6, 2019, the Company had borrowed a total of $10.0 million under the Term Loan Facility and issued to Delek GOM warrants
to purchase 238,095,238 shares of Common Stock; and Delek GOM fully exercised the warrants through a Loan Reduction Exercise,
thereby extinguishing the Company’s outstanding obligations to Delek GOM as of that date.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On
April 19, 2019, the Company borrowed $1.0 million under the Term Loan Facility and issued to Delek warrants to purchase 23,809,524
shares of stock with an exercise price of $0.042 per share. The Company allocated the proceeds between debt and warrants on a
relative fair value basis, recording a debt discount of approximately $0.5 million. The term loan facility expired as of September
4, 2019, and as of September 30, 2019, the warrants have not been exercised and the term loan is outstanding. See Note 13 Subsequent
Events. On
June 21, 2019 the Company entered into a Securities Purchase Agreement (“SPA ”)
under the terms of which the Company will issue and sell to buyers up to an aggregate of $3,000,000 of convertible debentures
(“ ”) and associated warrants. On June 21, 2019,
approximately $2,100,000 of Convertible Debentures were purchased upon the signing of the SPA (the “ ”),
and $400,000 and $500,000, respectively, shall be purchased by the holder upon: (1) the filing of a Registration Statement with
the U.S. Securities and Exchange Commission (the “ ”) registering the
resale of the conversion shares by the buyers which occurred on August 5, 2019; and (2) the date a registration statement covering
the underlying common shares has first been declared effective by the SEC which occurred on November 4, 2019. On
August 7, 2019, the Company purchased approximately $400,000 of convertible debentures under the June 21, 2019 Securities Purchase
Agreement. The
Convertible Debentures accrue interest at 8.0% per annum, mature on June 21, 2020, and August 7, 2020, respectively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In addition, the holder received warrants to purchase an aggregate of 50 million shares of common stock
at an exercise price of $0.04 per share. Such warrants expire on the fifth anniversary of issuance. The direct offering costs
related to the two note issuances were approximately $333,000 and has been recorded as a debt discount. The
Company evaluated the conversion feature and concluded that it should be bifurcated and accounted for as a derivative liability
due to the variable conversion feature which does not contain an explicit limit on the number of shares that are required to be
issued. In addition, the Company concluded the warrants required treatment as derivative liabilities as the Company could not
assert in has sufficient authorized but unissued shares to settle the warrants upon exercise when taking into account other stock
based commitments including the Convertible Debentures. Accordingly, the embedded conversion feature and warrants were recorded
at fair value at issuance and are subsequently remeasured to fair value each reporting period. The fair value of the derivative
liabilities at issuance exceeded the remaining net proceeds received resulting in an approximately $1.8 million day one charge
to interest expense in the September 30, 2019 Statement of Operations. The
fair value of the embedded conversion feature was determined utilizing a Geometric Brownian Motion Stock Path Based Monte Carlo
Simulation that utilized the following key assumptions:
June 21, 2019 Convertible Debenture August 7, 2019 Convertible Debenture
June 21, 2019 June 30, 2019 September 30, 2019 August 7, 2019 September 30, 2019
Stock Price $ 0.041 $ 0.041 $ 0.034 $ 0.037 $ 0.034
Fixed Exercise Price $ 0.050 $ 0.050 $ 0.05 $ 0.05 $ 0.05
Volatility 148 % 150 % 135 % 144 % 135 %
Term (Years) 1.00 0.98 0.73 1.00 0.73
Risk Free Rate 1.95 % 1.92 % 1.75 % 1.75 % 1.75 % In
addition to the fixed exercise price noted above, the model incorporates the variable conversion price which is simulated as 80%
of the lowest trading price within the ten consecutive days preceding presumed conversion. The
Company’s Term Loan and Convertible Debentures consisted of the following as of September 30, 2019.
Promissory
Notes Payable at September 30, 2019 Notes Discount Notes, Net of Discount
Term Loan $ 1,000,000 $ — $ 1,000,000
Convertible
Debentures and Bridge Financing Notes $ 2,727,000 $ (2,529,034 ) $ 197,966
Total $ 3,727,000 $ (2,529,034 ) $ 1,197,966 At
September 30, 2018, Promissory Notes Payable totaled $135,000 and was comprised of three Bridge Financing Notes. See
Note 9 for a summary of the warrants outstanding relating to the Bridge Financing Notes and Note 13 Subsequent Events related
to the term loan payoff.</t>
  </si>
  <si>
    <t>FAIR VALUE MEASUREMENT</t>
  </si>
  <si>
    <t>Fair Value Disclosures [Abstract]</t>
  </si>
  <si>
    <t>NOTE
8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GulfSlope Energy, Inc.’s liabilities that were accounted
for at fair value on a recurring basis as of September 30, 2019 and 2018:
Fair
Value Measurements Using
Quoted
Prices in Significant
Other Significant Total
Carrying
Description (Level
1) (Level
2) (Level
3) Value
as of
(In
thousands)
Derivative
Financial Instrument $ — $ (271,710 ) $ — $ (271,710 )
Total
as of September 30, 2018 — (271,710 ) — (271,710 )
Issuance
of Derivative Financial Instruments — (3,863,599 ) — (3,863,599 )
Change
in fair value for year ended September 30, 2019 — 600,853 — 600,853
Total
as of Total as of September 30, 2019 $ — $ (3,534,456 ) $ — $ (3,534,456 ) During
the years ended September 30, 2019 and 2018, the Company did not have any assets or liabilities measured at fair value on a non-recurring
basis.</t>
  </si>
  <si>
    <t>COMMON STOCK/PAID IN CAPITAL</t>
  </si>
  <si>
    <t>Stockholders' Equity Note [Abstract]</t>
  </si>
  <si>
    <t xml:space="preserve">NOTE
9 - COMMON STOCK/PAID IN CAPITAL As
discussed in Note 7, between June and November 2016, the Company issued 27.9 million warrants in conjunction with Convertible
Debentures. The warrants have an exercise price of $0.03 and a term of the earlier of three years or upon a change of control.
During June through August 2017, the maturity date of all of the Bridge Financing Notes was extended to January 15, 2018, in exchange
for the issuance of 25% additional warrants, or approximately 7 million extension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or approximately 2.8 million extension warrants (see Note 7). The warrants have an exercise price of $0.10 per share and the same
expiration date (three years from original transaction) as the original warrants. Through September 30, 2019, approximately 3.3
million warrants have been exercised, approximately 22.0 million have expired and approximately 12.5 million remain outstanding.
During June 2019, the Company completed the extension of the remaining notes to April 30, 2020. In consideration for the extension
of the remaining notes, the Company extended the term of the warrants until April 30, 2020. The
fair value of the warrants were determined using the Black Scholes valuation model with the following key assumptions:
June
2016 November
2016 June
2017 January
2018
Remaining
Warrants 7.6
million 1.7
million 2.3
million 0.9
Million
Stock
Price: $ 0.054 (1) $ 0.029 (1) $ 0.025 (1) $ 0.11 (1)
Exercise
Price $ 0.03 $ 0.03 $ 0.03 $ 0.10
Term 3
years 3
years 2
years 1.5
years
Risk
Free Rate .87 % 1.28 % 1.35 % 1.89%
Volatility 135 % 131 % 135 % 163%
(1) Fair
market value on the date of agreement. A
summary of warrants, issued in conjunction with the Bridge Financing Notes and outstanding at September 30, 2019:
Warrants
Outstanding Warrants
Exercisable
Date
Issued Exercise
Price Number
Weighted
Weighted
Number
Weighted
June
2016 $ 0.03 7,566,667 .58 $ 0.03 7,566,667 $ 0.03
November
2016 $ 0.03 1,666,667 .58 $ 0.03 1,666,667 $ 0.03
June
2017 $ 0.03 1,891,667 .58 $ 0.03 1,891,667 $ 0.03
November
2017 $ 0.03 416,667 .58 $ 0.03 416,667 $ 0.03
January
2018 $ 0.10 923,333 .58 $ 0.10 923,333 $ 0.10 In
December 2016 and March 2017, the Company issued 550,000 and 1,100,000 warrants to purchase stock at $0.10 per share to an investor
as part of a financing transaction. The warrants have a term of five years. In
October and December 2017, the Company issued 1,100,000 and 1,100,000 warrants to purchase stock at $0.10 per share to an investor
as part of a financing transaction. The warrants have a term of five years. A
summary of the warrants, issued in conjunction with Bridge Financing Notes, Private Placements and Services Rendered and outstanding
at September 30, 2019:
Warrants
Outstanding Warrants
Exercisable
Exercise
Price Number
Remaining
Weighted
Number
Weighted
$ 0.10 550,000 2.25 $ 0.10 550,000 $ 0.10
$ 0.10 1,100,000 2.46 $ 0.10 1,100,000 $ 0.10
$ 0.10 1,100,000 3.04 $ 0.10 1,100,000 $ 0.10
$ 0.10 1,100,000 3.21 $ 0.10 1,100,000 $ 0.10
$ 0.09 9,662,500 1.90 $ 0.09 9,662,500 $ 0.09
$ 0.15 2,027,780 1.99 $ 0.15 2,027,780 $ 0.15
$ 0.042 23,809,523 0.55 $ 0.042 23,809,523 $ 0.042
$ 0.04 50,000,000 4.73 $ 0.04 50,000,000 $ 0.04 During
December 2018, the Company issued approximately 19.3 million shares of common stock and approximately 9.7 million warrants to
accredited investors in a private placement. The funds were received in the prior fiscal year and included as a liability because
the transaction did not close until the current fiscal year and it was moved to equity during the quarter ended December 31, 2018.
Based upon the allocation of proceeds between the common stock and the warrants, approximately $259,000 was allocated to the warrants. The
fair value of the warrants was determined using the Black Scholes valuation model with the following key assumptions:
Number of Warrants Issued 9,662,500
Stock Price $ 0.044
Exercise Price $ 0.09
Term 3 years
Risk Free Rate 2.46 %
Volatility 149 % In
September 2018, the Company issued approximately 4 million shares of common stock valued at approximately $231,000 on the date
of grant and approximately 2 million warrants valued at $80,000 utilizing the Black Scholes model with an exercise price of $0.15
per share in settlement of a liability for services rendered. </t>
  </si>
  <si>
    <t>STOCK-BASED COMPENSATION</t>
  </si>
  <si>
    <t>Share-based Payment Arrangement [Abstract]</t>
  </si>
  <si>
    <t>NOTE
10 – STOCK-BASED COMPENSATION On
January 1, 2017, 33.5 million stock options were granted to employees, officers and directors of the Company. The stock options
vested 50% on January 1, 2017 and 50% on January 1, 2018. The stock options are exercisable for seven years from the original
grant date of January 1, 2017, until January 1, 2024. On
May 1, 2018, 500,000 stock options, with an exercise price of $0.065 per share were granted to an employee. The stock options
vested on the issue date. The stock options are exercisable for approximately 7.5 years from the date of grant of May 1, 2018
to December 31, 2025. On
June 1, 2018, 67.5 million stock options, with an exercise price of $0.075 per share were granted to employees, directors and
contractors. 18.5 million of the stock options vested on June 1, 2018, 24 million vested on June 1, 2019 and 25 million will vest
on June 1, 2020 provided the holder continues to serve as an employee or a director on the vesting date. The stock options are
exercisable for approximately 7.5 years from the grant date of June 1, 2018, to December 31, 2025. Forty-nine million of these
stock options were awarded from the Company’s 2018 Omnibus Incentive Plan and 18.5 million stock options were inducement
awards. On
January 2, 2019 the Company issued 1 million stock options to a former employee and contractor. Fifty percent of the stock options
vested on the issue date and the remainder vested in July 2019. The stock options were valued at approximately $35,000 to be recognized
over the service period of seven months. The stock options are exercisable until December 31, 2025. Stock-based
compensation cost is measured at the grant date, based on the estimated fair value of the award, and is recognized over the vesting
period. The Company recognized $1,629,333 and $1,857,531 in stock-based compensation expense for the years ended September 30,
2019 and 2018, respectively. A portion of these costs allocable to the Company’s exploration activities, $884,839 and $820,877
were capitalized to unproved properties and the remainder was recorded as general and administrative expenses, for the years ended
September 30, 2019 and 2018, respectively. The
Company uses the Black-Scholes option-pricing model to estimate the fair value of options granted. The weighted-average fair values
of stock options granted for the years ended September 30, 2019 and 2018 were based on the following assumptions at the date of
grant as follow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 The
following table summarizes the Company’s stock option activity during the year ended September 30, 2019:
Number Weighted Weighted
Average
Outstanding
at September 30, 2018 103,500,000 $ 0.0605
Granted 1,000,000 0.0450
Exercised — —
Cancelled — —
Outstanding
at September 30, 2019 104,500,000 $ 0.0604 5.13
Vested
and expected to vest 104,500,000 $ 0.0604 5.13
Exercisable
at September 30, 2019 79,500,000 $ 0.0552 5.13 The
Company used its historical stock trading price volatility for the last four year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As
of September 30, 2019, there was $1.1 million of unrecognized stock-based compensation cost related to the stock option grants
expected to be amortized over a weighted average period of nine months.</t>
  </si>
  <si>
    <t>COMMITMENTS AND CONTINGENCIES</t>
  </si>
  <si>
    <t>Commitments and Contingencies Disclosure [Abstract]</t>
  </si>
  <si>
    <t>NOTE
11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lease for approximately 5,000 square feet of office space in 4 Houston Center in
downtown Houston.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150,000 in cash, future cash payments of $7,500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September 30, 2019 there is a fair value liability of approximately $554,000.</t>
  </si>
  <si>
    <t>CORRECTION OF IMMATERIAL ERROR IN PREVIOUSLY ISSUED FINANCIAL STATEMENTS</t>
  </si>
  <si>
    <t>Correction Of Immaterial Error In Previously Issued Financial Statements</t>
  </si>
  <si>
    <t xml:space="preserve">NOTE
12 – CORRECTION OF IMMATERIAL ERROR IN PREVIOUSLY ISSUED FINANCIAL STATEMENTS Prior
to the filing of the Company’s September 30, 2019 Form 10-K, the management of the Company determined that capitalized interest
should be computed for the Company’s oil and gas properties that were being actively developed. As a result, the Company
is revising certain of its condensed financial statements as of and for the quarters ended December 31, 2018, March 31, 2019,
and June 30, 2019 to correct this error. After considering Staff Accounting Bulletin No. 99, Assessing Materiality As
a result of the correction, the originally reported net loss for the three months ended December 31, 2018, March 31,
2019, and June 30, 2019 was decreased by approximately $78,000, $106,000, and $371,000, respectively, and the originally
reported net loss for the six months ended March 31, 2019, and nine months ended June 30, 2019 was decreased by approximately
$183,000 and $554,000, respectively. Originally reported basic and diluted loss per share for these periods was
not changed. The
following tables reflect the amounts within the balance sheet, statement of operations and statement of cash flows as originally
reported to amounts as now reflected as of and for the quarters ended December 31, 2018, March 31, 2019, and June
30, 2019.
December 31, 2018
As Originally Adjustment Corrected
Balance Sheet
Oil and Natural Gas Properties $ 11,203,790 $ 77,542 $ 11,281,332
Total Assets $ 28,172,736 $ 77,542 $ 28,250,278
Accumulated Deficit $ (42,282,117 ) $ 77,542 $ (42,204,575 )
Total Liabilities and Stockholders’ Deficit $ 28,172,736 $ 77,542 $ 28,250,278
March 31, 2019
As Originally Adjustment Corrected
Balance Sheet
Oil and Natural Gas Properties $ 16,892,281 $ 183,299 $ 17,075,580
Total Assets $ 32,438,825 $ 183,299 $ 32,622,124
Accumulated Deficit $ (47,695,556 ) $ 183,299 $ (47,512,257 )
Total Liabilities and Stockholders’ Deficit $ 32,438,825 $ 183,299 $ 32,622,124
June 30, 2019
As Originally Adjustment Corrected
Balance Sheet
Oil and Natural Gas Properties $ 17,318,916 $ 554,086 $ 17,873,002
Total Assets $ 37,551,079 $ 554,086 $ 38,105,165
Accumulated Deficit $ (54,574,356 ) $ 554,086 $ (54,020,270 )
Total Liabilities and Stockholders’ Deficit $ 37,551,079 $ 554,086 $ 38,105,165
Three
Months Ended December 31, 2018
As
Originally reported Adjustment Corrected
Statement
of Operations
Interest
Expense, net $ (98,157 ) $ 77,542 $ (20,615 )
Net
Loss $ (423,861 ) $ 77,542 $ (346,319 )
Statement
of Cash Flows
Net
Loss $ (423,861 ) $ 77,542 $ (346,319 )
Capitalized
Interest Expense $ — $ (77,542 ) $ (77,542 )
Three
Months Ended March 31, 2019 Six
Months Ended March 31, 2019
As
Originally reported Adjustment Corrected As
Originally reported Adjustment Corrected
Statements
of Operations
Interest
Expense, net $ (106,152 ) $ 105,757 $ (395 ) $ (204,309 ) $ 183,299 $ (21,010 )
Net
Loss $ (5,413,439 ) $ 105,757 $ (5,307,682 ) $ (5,837,299 ) $ 183,299 $ (5,654,000 )
Statement
of Cash Flows
Net
Loss $ (5,837,299 ) $ 183,299 $ (5,654,000 )
Capitalized
Interest Expense $ — $ (183,299 ) $ (183,299 )
Three
Months Ended June 30, 2019 Nine
Months Ended June 30, 2019
As
Originally reported Adjustment Corrected As
Originally reported Adjustment Corrected
Statements
of Operations
Interest
Expense, net $ (2,080,620 ) $ 370,787 $ (1,709,833 ) $ (2,284,928 ) $ 554,086 $ (1,730,842 )
Net
Loss $ (6,878,800 ) $ 370,787 $ (6,508,013 ) $ (12,716,099 ) $ 554,086 $ (12,162,013 )
Statement
of Cash Flows
Net
Loss $ (12,716,099 ) $ 554,086 $ (12,162,013 )
Capitalized
Interest Expense $ — $ (554,086 ) $ (554,086 ) </t>
  </si>
  <si>
    <t>SUBSEQUENT EVENTS</t>
  </si>
  <si>
    <t>Subsequent Events [Abstract]</t>
  </si>
  <si>
    <t xml:space="preserve">NOTE
13 – SUBSEQUENT EVENTS In
November 2019, the Company purchased an insurance policy for approximately $241,000 and financed approximately $221,000 of the
premium by executing a note payable. In
October 2019, the Company signed a Post-Drilling Agreement with Delek GOM Investments, LLC. The Agreement provides, among other
things, that the Company (i) issue to Delek 38,423,221 shares of common stock of the Company (the “Insurance Proceeds
Shares”) as compensation with respect to certain insurance proceeds received in connection with drilling of the Tau
well prospect, (ii) that as payoff for the Company’s outstanding obligations of $1,220,548 (“Term Loan Payoff”)
to Delek under the Term Loan Agreement entered into between the Company and Delek on March 1, 2019, the Company issue a convertible
debenture (the “Convertible Debenture”) to Delek in a principal amount equal to the Term Loan Payoff, as a
consequence of which the Term Loan Agreement has been terminated, (iii) that the Security Agreement entered into between the Company
and Delek on March 1, 2019, be amended to release all liens and security interests Delek may hold in properties of the Company
other than those attributable to the Tau well, and (iv) that the Registration Rights Agreement entered into between the Company
and Delek on March 25, 2019, be amended to extend Delek’s rights thereunder to the shares underlying the Convertible Debenture,
discussed below. The Convertible Debenture is convertible at the option of Delek at any time in whole or in part for up to 24,410,960
shares of Common Stock at a conversion price of $0.05 per share. Interest on the Convertible Debenture is accruable at 12%
per annum and the maturity of the Convertible Debenture is October 22, 2020 (which interest rate will increase to 15% per annum
upon any Event of Default as defined in the Convertible Debenture). The Company has a right to prepay the Convertible Debenture
prior to maturity for an amount equal to the outstanding principal balance plus accrued and unpaid interest. Absent any
restrictions under the federal securities laws, Delek’s ability to sell shares of common stock of the Company issued upon
conversion of the Convertible Debenture will be limited, in any one-month period, to 10% (ten percent) of the total volume of
such converted shares. Underwriters
(the "Underwriters") associated with the Company's Energy Package insurance policy (the "Policy") have acknowledged
confirmation of coverage, subject to the Policy terms and conditions, related to a subsurface well occurrence that happened during
the drilling of the Company's Tau well earlier this year. This occurrence transpired on May 5, 2019 during drilling operations
at a measured depth of 15,254 feet. The Company subsequently controlled the occurrence and ceased drilling operations. Plugs were
placed in the well to meet regulatory requirements prior to rig release. Pursuant to the Policy terms and conditions, the Underwriters
will reimburse GulfSlope for qualified actual costs and expenses incurred to (i) regain control of the well, and (ii) restore
or re-drill the well to 15,254 feet. GulfSlope is working with the Underwriters to finalize details associated with the claim. In
November 2019, a n agreement was reached with
Texas South whereby Texas South re-conveyed to GulfSlope all of Texas South’s interest in Tau and Canoe in exchange for
the release of claims and foregoing collections for Texas South’s failure to pay JIBs for the Tau and Canoe wells. Convertible
debentures in the amount of $300,000 plus accrued interest of $86,636 have been converted into 17,919,455 shares of common stock
at a weighted average price of $0.0214. </t>
  </si>
  <si>
    <t>ORGANIZATION AND SUMMARY OF SIGNIFICANT ACCOUNTING POLICIES (Policies)</t>
  </si>
  <si>
    <t>Organization</t>
  </si>
  <si>
    <t>(a) Organization GulfSlope Energy, Inc. (the “Company”
or “GulfSlope”) is an independent oil and natural gas exploration company whose interests are concentrated in the
United States Gulf of Mexico federal waters offshore Louisiana. The Company has leased 14 federal Outer Continental Shelf blocks
(referred to as “prospect,” “portfolio” or “leases”) and licensed three-dimensional (3-D)
seismic data in its area of concentration.</t>
  </si>
  <si>
    <t>Basis of Presentation</t>
  </si>
  <si>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Liquidity/Going Concern</t>
  </si>
  <si>
    <t>(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9 of $55.6 million,
has a lack of cash on-hand, and a working capital deficit. These factors raise substantial doubt as to the Company’s ability
to continue as a going concern. Management intends to raise additional operating funds through equity and/or debt offering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t>
  </si>
  <si>
    <t>(d)
Cash The Company considers all short-term highly
liquid investments with an original maturity at the date of purchase of three months or less to be cash equivalents. There were
no cash equivalents at September 30, 2019 and 2018, respectively.</t>
  </si>
  <si>
    <t>Accounts Receivable</t>
  </si>
  <si>
    <t>(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we assess the receivable and
the underlying asset for recovery. As of September 30, 2019 and 2018, no allowance was recorded. Accounts receivable from oil
and gas joint operations are $12.1 million at September 30, 2019, which includes $3.7 million classified as other non-current
assets. See note 13 Subsequent Events.</t>
  </si>
  <si>
    <t>Full Cost Method</t>
  </si>
  <si>
    <t>(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has
drilled two well bores and is currently evaluating such wells for proved reserves. Accordingly such costs are included as
suspended well costs at September 30, 2019 and it is expected that a final analysis will be completed
in the next twelve months at which time the costs will be transferred to the full cost pool . As
of September 30, 2019, the Company’s oil and gas properties consisted of unproved properties, wells in process and no proved
reserves.</t>
  </si>
  <si>
    <t>Asset Retirement Obligations</t>
  </si>
  <si>
    <t xml:space="preserve">(g)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has drilled two well bores and is currently evaluating these wells. The two wellbores drilled
in 2018 and 2019, were both plugged and therefore the costs related to the asset retirement obligation were incurred. Such costs
were recognized as capitalized oil and gas costs. The asset retirement obligation was completely extinguished in that if the well
proves not to be commercially viable, there is no further cost needed to remediate the site. </t>
  </si>
  <si>
    <t>Property and Equipment</t>
  </si>
  <si>
    <t>(h)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t>
  </si>
  <si>
    <t>(i)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s a component of income tax expense when incurred.</t>
  </si>
  <si>
    <t>Stock-Based Compensation</t>
  </si>
  <si>
    <t>(j)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k)
Stock Issuance The
Company records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Earnings per Share</t>
  </si>
  <si>
    <t>(l)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19 and 2018, the potentially dilutive shares are anti-dilutive and thus not added into the EPS calculations.
As of September 30, 2019 and 2018, there were 354,818,379 and 213,089,281 potentially dilutive shares, respectively.</t>
  </si>
  <si>
    <t>Use of Estimates</t>
  </si>
  <si>
    <t>(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ct of New Accounting Standards</t>
  </si>
  <si>
    <t>(n)
Impact of New Accounting Standard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The Company is assessing the quantitative effect of adopting the new
standard on the Company’s financial statements. In
June 2018, the FASB issued ASU 2018-07, Compensation-Stock Compensation (Topic 718) The
Jumpstart Our Business Startups Act, or JOBS Act, provides that an emerging growth company can take advantage of the extended
transition period for complying with new or revised accounting standards. An emerging growth company can therefore delay the adoption
of certain accounting standards until those standards would otherwise apply to private companies. However, the Company has elected
not to take advantage of such extended transition period, and as a result, will comply with new or revised accounting standards
on the relevant dates on which adoption of such standards is required for non-emerging growth companies. The
Company has evaluated all other recent accounting pronouncements and believes that none of them will have a significant effect
on the Company’s financial statements.</t>
  </si>
  <si>
    <t>PROPERTY AND EQUIPMENT (Tables)</t>
  </si>
  <si>
    <t>Schedule of property and equipment</t>
  </si>
  <si>
    <t xml:space="preserve">Property
and equipment consist of the following at September 30, 2019 and 2018:
2019 2018
Office equipment and computers $ 133,089 $ 133,089
Furniture and fixtures 16,280 16,280
Leasehold improvements 7,680 5,756
Total 157,049 155,125
Less: accumulated depreciation (144,035 ) (140,339 )
Net property and equipment $ 13,014 $ 14,786 </t>
  </si>
  <si>
    <t>Schedule of estimated useful lives of assets</t>
  </si>
  <si>
    <t>Depreciation is computed on a straight-line
basis over the estimated useful lives of the assets, which were as follows:
Life
Office equipment and computers 3 years
Furniture and fixtures 5 years
Leasehold improvements Shorter of 5 years or related lease term</t>
  </si>
  <si>
    <t>INCOME TAXES (Tables)</t>
  </si>
  <si>
    <t>Schedule of actual income tax provision for continuing operations</t>
  </si>
  <si>
    <t xml:space="preserve">The
provision for income taxes consists of the following for the years ended September 30, 2019 and 2018:
2019 2018
FEDERAL
Current $ — $ —
Deferred — —
STATE
Current — —
Deferred — —
TOTAL PROVISION $ — $ — </t>
  </si>
  <si>
    <t>Schedule of provision for income taxes</t>
  </si>
  <si>
    <t xml:space="preserve">The
difference between the actual income tax provision versus tax computed at the statutory rate is as follows for the years ended
September 30, 2019 and 2018, respectively:
2019 2018
Expected
provision (based on statutory rate of 21%) $ (2,881,988) $ (553,714)
Effect
of:
Increase
in valuation allowance 2,879,685 2,696,631
Non-deductible
expense 500,638 53,493
Rate
change — (2,305,270)
Other,
net (498,335) 108,860
Total
actual provision $ — $ — </t>
  </si>
  <si>
    <t>Schedule of deferred income tax assets and liabilities</t>
  </si>
  <si>
    <t xml:space="preserve">Deferred income tax assets and liabilities at September 30, 2019
and 2018, respectively, consist of the following:
2019 2018
DEFERRED TAX ASSETS (LIABILITIES)
Net operating losses $ 10,295,547 $ 7,131,636
Exploration costs (1,110,135 ) (1,503,472 )
Oil and natural gas leases 2,336,776 2,192,654
IDC (1,036,737 ) —
Partnership ordinary loss (178,359 ) —
Stock based compensation 567,406 411,287
Accrued interest and expenses not paid 386,685 271,190
Derivative financial instrument 69,120 (57,059 )
Differences in book/tax depreciation 9,191 13,573
Net deferred tax asset $ 11,339,494 $ 8,459,809
Valuation allowance (11,339,494 ) (8,459,809 )
NET DEFERRED TAXES $ — $ — </t>
  </si>
  <si>
    <t>TERM LOAN AND CONVERTIBLE DEBENTURES (Tables)</t>
  </si>
  <si>
    <t>Schedule of fair value of the warrants</t>
  </si>
  <si>
    <t xml:space="preserve">The
fair value of the embedded conversion feature was determined utilizing a Geometric Brownian Motion Stock Path Based Monte Carlo
Simulation that utilized the following key assumptions:
June 21, 2019 Convertible Debenture August 7, 2019 Convertible Debenture
June 21, 2019 June 30, 2019 September 30, 2019 August 7, 2019 September 30, 2019
Stock Price $ 0.041 $ 0.041 $ 0.034 $ 0.037 $ 0.034
Fixed Exercise Price $ 0.050 $ 0.050 $ 0.05 $ 0.05 $ 0.05
Volatility 148 % 150 % 135 % 144 % 135 %
Term (Years) 1.00 0.98 0.73 1.00 0.73
Risk Free Rate 1.95 % 1.92 % 1.75 % 1.75 % 1.75 % </t>
  </si>
  <si>
    <t>Schedule of notes payable</t>
  </si>
  <si>
    <t xml:space="preserve">The
Company’s Term Loan and Convertible Debentures consisted of the following as of September 30, 2019.
Promissory
Notes Payable at September 30, 2019 Notes Discount Notes, Net of Discount
Term Loan $ 1,000,000 $ — $ 1,000,000
Convertible
Debentures and Bridge Financing Notes $ 2,727,000 $ (2,529,034 ) $ 197,966
Total $ 3,727,000 $ (2,529,034 ) $ 1,197,966 </t>
  </si>
  <si>
    <t>FAIR VALUE MEASUREMENT (Tables)</t>
  </si>
  <si>
    <t>Schedule of fair value on recurring basis</t>
  </si>
  <si>
    <t>The
following table sets forth by level within the fair value hierarchy GulfSlope Energy, Inc.’s liabilities that were accounted
for at fair value on a recurring basis as of September 30, 2019 and 2018:
Fair
Value Measurements Using
Quoted
Prices in Significant
Other Significant Total
Carrying
Description (Level
1) (Level
2) (Level
3) Value
as of
(In
thousands)
Derivative
Financial Instrument $ — $ (271,710 ) $ — $ (271,710 )
Total
as of September 30, 2018 — (271,710 ) — (271,710 )
Issuance
of Derivative Financial Instruments — (3,863,599 ) — (3,863,599 )
Change
in fair value for year ended September 30, 2019 — 600,853 — 600,853
Total
as of Total as of September 30, 2019 $ — $ (3,534,456 ) $ — $ (3,534,456 )</t>
  </si>
  <si>
    <t>COMMON STOCK/PAID IN CAPITAL (Tables)</t>
  </si>
  <si>
    <t>Schedule of fair value of the warrants using the Black Scholes valuation model</t>
  </si>
  <si>
    <t>The
fair value of the warrants were determined using the Black Scholes valuation model with the following key assumptions:
June
2016 November
2016 June
2017 January
2018
Remaining
Warrants 7.6
million 1.7
million 2.3
million 0.9
Million
Stock
Price: $ 0.054 (1) $ 0.029 (1) $ 0.025 (1) $ 0.11 (1)
Exercise
Price $ 0.03 $ 0.03 $ 0.03 $ 0.10
Term 3
years 3
years 2
years 1.5
years
Risk
Free Rate .87 % 1.28 % 1.35 % 1.89%
Volatility 135 % 131 % 135 % 163%
(1) Fair
market value on the date of agreement. The
fair value of the warrants was determined using the Black Scholes valuation model with the following key assumptions:
Number
of Warrants Issued 9,662,500
Stock
Price $ 0.044
Exercise
Price $ 0.09
Term 3
years
Risk
Free Rate 2.46 %
Volatility 149 %</t>
  </si>
  <si>
    <t>Schedule of warrants issued in conjunction with convertible notes</t>
  </si>
  <si>
    <t xml:space="preserve">A
summary of warrants, issued in conjunction with the Bridge Financing Notes and outstanding at September 30, 2019:
Warrants
Outstanding Warrants
Exercisable
Date
Issued Exercise
Price Number
Weighted
Weighted
Number
Weighted
June
2016 $ 0.03 7,566,667 .58 $ 0.03 7,566,667 $ 0.03
November
2016 $ 0.03 1,666,667 .58 $ 0.03 1,666,667 $ 0.03
June
2017 $ 0.03 1,891,667 .58 $ 0.03 1,891,667 $ 0.03
November
2017 $ 0.03 416,667 .58 $ 0.03 416,667 $ 0.03
January
2018 $ 0.10 923,333 .58 $ 0.10 923,333 $ 0.10 A
summary of the warrants, issued in conjunction with Bridge Financing Notes, Private Placements and Services Rendered and outstanding
at September 30, 2019:
Warrants
Outstanding Warrants
Exercisable
Exercise
Price Number
Remaining
Weighted
Number
Weighted
$ 0.10 550,000 2.25 $ 0.10 550,000 $ 0.10
$ 0.10 1,100,000 2.46 $ 0.10 1,100,000 $ 0.10
$ 0.10 1,100,000 3.04 $ 0.10 1,100,000 $ 0.10
$ 0.10 1,100,000 3.21 $ 0.10 1,100,000 $ 0.10
$ 0.09 9,662,500 1.90 $ 0.09 9,662,500 $ 0.09
$ 0.15 2,027,780 1.99 $ 0.15 2,027,780 $ 0.15
$ 0.042 23,809,523 0.55 $ 0.042 23,809,523 $ 0.042
$ 0.04 50,000,000 4.73 $ 0.04 50,000,000 $ 0.04 </t>
  </si>
  <si>
    <t>STOCK-BASED COMPENSATION (Tables)</t>
  </si>
  <si>
    <t>Schedule of fair value assumptions for stock-options</t>
  </si>
  <si>
    <t xml:space="preserve"> The weighted-average fair values
of stock options granted for the years ended September 30, 2019 and 2018 were based on the following assumptions at the date of
grant as follow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t>
  </si>
  <si>
    <t>Schedule for summary of stock options activity</t>
  </si>
  <si>
    <t xml:space="preserve">The
following table summarizes the Company’s stock option activity during the year ended September 30, 2019:
Number Weighted Weighted
Average
Outstanding
at September 30, 2018 103,500,000 $ 0.0605
Granted 1,000,000 0.0450
Exercised — —
Cancelled — —
Outstanding
at September 30, 2019 104,500,000 $ 0.0604 5.13
Vested
and expected to vest 104,500,000 $ 0.0604 5.13
Exercisable
at September 30, 2019 79,500,000 $ 0.0552 5.13 </t>
  </si>
  <si>
    <t>CORRECTION OF IMMATERIAL ERROR IN PREVIOUSLY ISSUED FINANCIAL STATEMENTS (Tables)</t>
  </si>
  <si>
    <t>Schedule of financial statements</t>
  </si>
  <si>
    <t xml:space="preserve">The
following tables reflect the amounts within the balance sheet, statement of operations and statement of cash flows as originally
reported to amounts as now reflected as of and for the quarters ended December 31, 2018, March 31, 2019, and June
30, 2019.
December 31, 2018
As Originally Adjustment Corrected
Balance Sheet
Oil and Natural Gas Properties $ 11,203,790 $ 77,542 $ 11,281,332
Total Assets $ 28,172,736 $ 77,542 $ 28,250,278
Accumulated Deficit $ (42,282,117 ) $ 77,542 $ (42,204,575 )
Total Liabilities and Stockholders’ Deficit $ 28,172,736 $ 77,542 $ 28,250,278
March 31, 2019
As Originally Adjustment Corrected
Balance Sheet
Oil and Natural Gas Properties $ 16,892,281 $ 183,299 $ 17,075,580
Total Assets $ 32,438,825 $ 183,299 $ 32,622,124
Accumulated Deficit $ (47,695,556 ) $ 183,299 $ (47,512,257 )
Total Liabilities and Stockholders’ Deficit $ 32,438,825 $ 183,299 $ 32,622,124
June 30, 2019
As Originally Adjustment Corrected
Balance Sheet
Oil and Natural Gas Properties $ 17,318,916 $ 554,086 $ 17,873,002
Total Assets $ 37,551,079 $ 554,086 $ 38,105,165
Accumulated Deficit $ (54,574,356 ) $ 554,086 $ (54,020,270 )
Total Liabilities and Stockholders’ Deficit $ 37,551,079 $ 554,086 $ 38,105,165
Three
Months Ended December 31, 2018
As
Originally reported Adjustment Corrected
Statement
of Operations
Interest
Expense, net $ (98,157 ) $ 77,542 $ (20,615 )
Net
Loss $ (423,861 ) $ 77,542 $ (346,319 )
Statement
of Cash Flows
Net
Loss $ (423,861 ) $ 77,542 $ (346,319 )
Capitalized
Interest Expense $ — $ (77,542 ) $ (77,542 )
Three
Months Ended March 31, 2019 Six
Months Ended March 31, 2019
As
Originally reported Adjustment Corrected As
Originally reported Adjustment Corrected
Statements
of Operations
Interest
Expense, net $ (106,152 ) $ 105,757 $ (395 ) $ (204,309 ) $ 183,299 $ (21,010 )
Net
Loss $ (5,413,439 ) $ 105,757 $ (5,307,682 ) $ (5,837,299 ) $ 183,299 $ (5,654,000 )
Statement
of Cash Flows
Net
Loss $ (5,837,299 ) $ 183,299 $ (5,654,000 )
Capitalized
Interest Expense $ — $ (183,299 ) $ (183,299 )
Three
Months Ended June 30, 2019 Nine
Months Ended June 30, 2019
As
Originally reported Adjustment Corrected As
Originally reported Adjustment Corrected
Statements
of Operations
Interest
Expense, net $ (2,080,620 ) $ 370,787 $ (1,709,833 ) $ (2,284,928 ) $ 554,086 $ (1,730,842 )
Net
Loss $ (6,878,800 ) $ 370,787 $ (6,508,013 ) $ (12,716,099 ) $ 554,086 $ (12,162,013 )
Statement
of Cash Flows
Net
Loss $ (12,716,099 ) $ 554,086 $ (12,162,013 )
Capitalized
Interest Expense $ — $ (554,086 ) $ (554,086 ) </t>
  </si>
  <si>
    <t>ORGANIZATION AND SUMMARY OF SIGNIFICANT ACCOUNTING POLICIES (Details Narrative)</t>
  </si>
  <si>
    <t>Sep. 30, 2019USD ($)Numbershares</t>
  </si>
  <si>
    <t>Sep. 30, 2018USD ($)Numbershares</t>
  </si>
  <si>
    <t>Jun. 30, 2019USD ($)</t>
  </si>
  <si>
    <t>Mar. 31, 2019USD ($)</t>
  </si>
  <si>
    <t>Dec. 31, 2018USD ($)</t>
  </si>
  <si>
    <t>Number of leased federal outer continental shelf blocks | Number</t>
  </si>
  <si>
    <t>Number of licensed three-dimensional (3-D) seismic data | Number</t>
  </si>
  <si>
    <t>Accumulated losses</t>
  </si>
  <si>
    <t>Accounts receivable, other non-current assets</t>
  </si>
  <si>
    <t>Antidilutive securities excluded from EPS calculation | shares</t>
  </si>
  <si>
    <t>Number of wellbores drilled | Number</t>
  </si>
  <si>
    <t>Oil and Gas Joint Operations [Member]</t>
  </si>
  <si>
    <t>Accounts receivable, net</t>
  </si>
  <si>
    <t>LIQUIDITY/GOING CONCERN (Details Narrative) - USD ($)</t>
  </si>
  <si>
    <t>Jun. 30, 2019</t>
  </si>
  <si>
    <t>Dec. 31, 2018</t>
  </si>
  <si>
    <t>Sep. 30, 2017</t>
  </si>
  <si>
    <t>Payment of joint payables from drilling operations</t>
  </si>
  <si>
    <t>Minimum capital which company estimated to raise to meet its obligations and planned expenditures</t>
  </si>
  <si>
    <t>OIL AND NATURAL GAS PROPERTIES (Details Narrative)</t>
  </si>
  <si>
    <t>Jan. 08, 2018$ / shares</t>
  </si>
  <si>
    <t>Jan. 31, 2019USD ($)</t>
  </si>
  <si>
    <t>Sep. 30, 2019USD ($)ft²aNumber$ / shares</t>
  </si>
  <si>
    <t>Sep. 30, 2018USD ($)$ / shares</t>
  </si>
  <si>
    <t>Acres of three-dimensional (3-D) seismic data | a</t>
  </si>
  <si>
    <t>Common stock, par value (in dollars per share) | $ / shares</t>
  </si>
  <si>
    <t>Received insurance claim</t>
  </si>
  <si>
    <t>Wells in process</t>
  </si>
  <si>
    <t>Accrued payable</t>
  </si>
  <si>
    <t>Interest expense capitalized</t>
  </si>
  <si>
    <t>General and administrative expenses capitalized</t>
  </si>
  <si>
    <t>Gulf of Mexico Well Tau [Member]</t>
  </si>
  <si>
    <t>Percent of working interest</t>
  </si>
  <si>
    <t>100.00%</t>
  </si>
  <si>
    <t>Percent to fund well costs</t>
  </si>
  <si>
    <t>20.00%</t>
  </si>
  <si>
    <t>Percent of budget to fund well costs</t>
  </si>
  <si>
    <t>115.00%</t>
  </si>
  <si>
    <t>Estimated insurance claim</t>
  </si>
  <si>
    <t>Number of well drilled | Number</t>
  </si>
  <si>
    <t>Total depth of first drilled well | ft²</t>
  </si>
  <si>
    <t>Total true vertical depth of first drilled well | ft²</t>
  </si>
  <si>
    <t>Depth of second drilled well | ft²</t>
  </si>
  <si>
    <t>Depth of originally permitted second drilled well | ft²</t>
  </si>
  <si>
    <t>Participation agreement [Member]</t>
  </si>
  <si>
    <t>Percent of exploratory costs</t>
  </si>
  <si>
    <t>8.00%</t>
  </si>
  <si>
    <t>Participation agreement [Member] | Delek GOM Investments, LLC, [Member]</t>
  </si>
  <si>
    <t>75.00%</t>
  </si>
  <si>
    <t>90.00%</t>
  </si>
  <si>
    <t>Percentage of option to purchase</t>
  </si>
  <si>
    <t>5.00%</t>
  </si>
  <si>
    <t>Obligation for each Phase (percent)</t>
  </si>
  <si>
    <t>Common stock preceding under acquisition (percent)</t>
  </si>
  <si>
    <t>10.00%</t>
  </si>
  <si>
    <t>PROPERTY AND EQUIPMENT (Details) - USD ($)</t>
  </si>
  <si>
    <t>Property, Plant and Equipment [Line Items]</t>
  </si>
  <si>
    <t>Less: accumulated depreciation</t>
  </si>
  <si>
    <t>Net property and equipment</t>
  </si>
  <si>
    <t>Office Equipment and Computers [Member]</t>
  </si>
  <si>
    <t>Furniture and Fixtures [Member]</t>
  </si>
  <si>
    <t>Leasehold Improvements [Member]</t>
  </si>
  <si>
    <t>PROPERTY AND EQUIPMENT (Details 1)</t>
  </si>
  <si>
    <t>Estimated Useful Lives</t>
  </si>
  <si>
    <t>3 years</t>
  </si>
  <si>
    <t>5 years</t>
  </si>
  <si>
    <t>Description of useful lives</t>
  </si>
  <si>
    <t>Shorter of 5 years or related lease term</t>
  </si>
  <si>
    <t>PROPERTY AND EQUIPMENT (Details Narrative) - USD ($)</t>
  </si>
  <si>
    <t>Depreciation expense</t>
  </si>
  <si>
    <t>INCOME TAXES (Details) - USD ($)</t>
  </si>
  <si>
    <t>FEDERAL</t>
  </si>
  <si>
    <t>Current</t>
  </si>
  <si>
    <t>Deferred</t>
  </si>
  <si>
    <t>STATE</t>
  </si>
  <si>
    <t>TOTAL PROVISION</t>
  </si>
  <si>
    <t>INCOME TAXES (Details 1) - USD ($)</t>
  </si>
  <si>
    <t>Expected provision (based on statutory rate of 21%)</t>
  </si>
  <si>
    <t>Effect of:</t>
  </si>
  <si>
    <t>Increase in valuation allowance</t>
  </si>
  <si>
    <t>Non-deductible expense</t>
  </si>
  <si>
    <t>Rate change</t>
  </si>
  <si>
    <t>Other, net</t>
  </si>
  <si>
    <t>Total actual provision</t>
  </si>
  <si>
    <t>Statutory tax rate</t>
  </si>
  <si>
    <t>21.00%</t>
  </si>
  <si>
    <t>INCOME TAXES (Details 2) - USD ($)</t>
  </si>
  <si>
    <t>DEFERRED TAX ASSETS (LIABILITIES)</t>
  </si>
  <si>
    <t>Net operating losses</t>
  </si>
  <si>
    <t>Exploration costs</t>
  </si>
  <si>
    <t>Oil and natural gas leases</t>
  </si>
  <si>
    <t>IDC</t>
  </si>
  <si>
    <t>Partnership ordinary loss</t>
  </si>
  <si>
    <t>Stock based compensation</t>
  </si>
  <si>
    <t>Accrued interest and expenses not paid</t>
  </si>
  <si>
    <t>Derivative financial instrument</t>
  </si>
  <si>
    <t>Derivative financial instrument - Assets</t>
  </si>
  <si>
    <t>Differences in book/tax depreciation</t>
  </si>
  <si>
    <t>Net deferred tax asset</t>
  </si>
  <si>
    <t>Valuation allowance</t>
  </si>
  <si>
    <t>NET DEFERRED TAXES</t>
  </si>
  <si>
    <t>INCOME TAXES (Details Narrative) - USD ($)</t>
  </si>
  <si>
    <t>Valuation allowance increase</t>
  </si>
  <si>
    <t>Net operating loss carryforwards</t>
  </si>
  <si>
    <t>Percent of net operating loss expire from 2032 to 2038</t>
  </si>
  <si>
    <t>66.00%</t>
  </si>
  <si>
    <t>Percent of NOLs allowable deduction against future taxable income</t>
  </si>
  <si>
    <t>Net operating loss allowable as deduction</t>
  </si>
  <si>
    <t>RELATED PARTY TRANSACTIONS (Details Narrative) - USD ($)</t>
  </si>
  <si>
    <t>Nov. 15, 2016</t>
  </si>
  <si>
    <t>Jun. 30, 2016</t>
  </si>
  <si>
    <t>Feb. 28, 2016</t>
  </si>
  <si>
    <t>Debt face amount</t>
  </si>
  <si>
    <t>Dr. Ronald Bain, Former President [Member]</t>
  </si>
  <si>
    <t>Interest rate</t>
  </si>
  <si>
    <t>Amount owed to related party</t>
  </si>
  <si>
    <t>Proceeds from issuance of convertible notes and warrants</t>
  </si>
  <si>
    <t>Proceeds from promissory notes</t>
  </si>
  <si>
    <t>John Seitz, CEO [Member] | Convertible Promissory Notes [Member]</t>
  </si>
  <si>
    <t>Debt conversion, price per share</t>
  </si>
  <si>
    <t>Debt maturity date</t>
  </si>
  <si>
    <t>due on demand</t>
  </si>
  <si>
    <t>Value of stock issued in conversion of notes payable</t>
  </si>
  <si>
    <t>Accrued interest payable</t>
  </si>
  <si>
    <t>Related party [Member] | Promissory Notes [Member]</t>
  </si>
  <si>
    <t>Accounting Consulting Service [Member]</t>
  </si>
  <si>
    <t>Accounting consulting services, included in related party payables</t>
  </si>
  <si>
    <t>TERM LOAN AND CONVERTIBLE DEBENTURES (Details)</t>
  </si>
  <si>
    <t>Sep. 30, 2019$ / shares</t>
  </si>
  <si>
    <t>Aug. 07, 2019$ / shares</t>
  </si>
  <si>
    <t>Jun. 30, 2019$ / shares</t>
  </si>
  <si>
    <t>Jun. 21, 2019$ / shares</t>
  </si>
  <si>
    <t>Mar. 31, 2019$ / shares</t>
  </si>
  <si>
    <t>Jan. 02, 2019$ / shares</t>
  </si>
  <si>
    <t>Jun. 01, 2018$ / shares</t>
  </si>
  <si>
    <t>May 01, 2018$ / shares</t>
  </si>
  <si>
    <t>Stock Price</t>
  </si>
  <si>
    <t>June 21, 2019 Convertible Debenture [Member]</t>
  </si>
  <si>
    <t>Debt term</t>
  </si>
  <si>
    <t>8 months 23 days</t>
  </si>
  <si>
    <t>11 months 23 days</t>
  </si>
  <si>
    <t>1 year</t>
  </si>
  <si>
    <t>June 21, 2019 Convertible Debenture [Member] | Fixed Exercise Price [Member]</t>
  </si>
  <si>
    <t>Debt, measurement input</t>
  </si>
  <si>
    <t>June 21, 2019 Convertible Debenture [Member] | Price Volatility [Member]</t>
  </si>
  <si>
    <t>June 21, 2019 Convertible Debenture [Member] | Risk Free Interest Rate [Member]</t>
  </si>
  <si>
    <t>August 7, 2019 Convertible Debenture [Member]</t>
  </si>
  <si>
    <t>August 7, 2019 Convertible Debenture [Member] | Fixed Exercise Price [Member]</t>
  </si>
  <si>
    <t>August 7, 2019 Convertible Debenture [Member] | Price Volatility [Member]</t>
  </si>
  <si>
    <t>August 7, 2019 Convertible Debenture [Member] | Risk Free Interest Rate [Member]</t>
  </si>
  <si>
    <t>TERM LOAN AND CONVERTIBLE DEBENTURES (Details 1)</t>
  </si>
  <si>
    <t>Sep. 30, 2019USD ($)</t>
  </si>
  <si>
    <t>Notes</t>
  </si>
  <si>
    <t>Discount</t>
  </si>
  <si>
    <t>Notes, Net of Discount</t>
  </si>
  <si>
    <t>Term Loan and Bridge Notes Financing[Member]</t>
  </si>
  <si>
    <t>Convertible Debentures [Member]</t>
  </si>
  <si>
    <t>TERM LOAN AND CONVERTIBLE DEBENTURES (Details Narrative)</t>
  </si>
  <si>
    <t>Nov. 04, 2019USD ($)</t>
  </si>
  <si>
    <t>Aug. 07, 2019USD ($)</t>
  </si>
  <si>
    <t>Aug. 05, 2019USD ($)</t>
  </si>
  <si>
    <t>Jun. 21, 2019USD ($)</t>
  </si>
  <si>
    <t>Apr. 19, 2019USD ($)$ / sharesshares</t>
  </si>
  <si>
    <t>Mar. 06, 2019USD ($)shares</t>
  </si>
  <si>
    <t>Mar. 01, 2019USD ($)$ / sharesshares</t>
  </si>
  <si>
    <t>Jan. 15, 2018$ / sharesshares</t>
  </si>
  <si>
    <t>Sep. 30, 2017$ / sharesshares</t>
  </si>
  <si>
    <t>Nov. 30, 2016USD ($)Number$ / sharesshares</t>
  </si>
  <si>
    <t>Sep. 30, 2019USD ($)Number$ / sharesshares</t>
  </si>
  <si>
    <t>Sep. 30, 2018USD ($)Number$ / shares</t>
  </si>
  <si>
    <t>Extinguishment of related party payables</t>
  </si>
  <si>
    <t>Common stock par value (in dollars per shares) | $ / shares</t>
  </si>
  <si>
    <t>Principal amount</t>
  </si>
  <si>
    <t>Percentage of variable conversion price</t>
  </si>
  <si>
    <t>80.00%</t>
  </si>
  <si>
    <t>One day charge on interest expense</t>
  </si>
  <si>
    <t>Term Loan Agreement [Member] | Delek GOM Investments, LLC, [Member]</t>
  </si>
  <si>
    <t>Number of warrants issued | shares</t>
  </si>
  <si>
    <t>Warrant exercise price | $ / shares</t>
  </si>
  <si>
    <t>Debt discount</t>
  </si>
  <si>
    <t>Default interest rate</t>
  </si>
  <si>
    <t>7.00%</t>
  </si>
  <si>
    <t>Proceeds from issuance</t>
  </si>
  <si>
    <t>Term Loan Agreement [Member] | Delek GOM Investments, LLC, [Member] | Minimum [Member]</t>
  </si>
  <si>
    <t>Outstanding debt amount</t>
  </si>
  <si>
    <t>Term Loan Agreement [Member] | Delek GOM Investments, LLC, [Member] | Maximum [Member]</t>
  </si>
  <si>
    <t>Term Loan Facility [Member] | Delek GOM Investments, LLC, [Member]</t>
  </si>
  <si>
    <t>June 2017 Warrants [Member]</t>
  </si>
  <si>
    <t>Warrants [Member] | Term Loan Facility [Member] | Delek GOM Investments, LLC, [Member]</t>
  </si>
  <si>
    <t>Bridge Financing Notes [Member]</t>
  </si>
  <si>
    <t>Proceeds from issuance of convertible notes</t>
  </si>
  <si>
    <t>Number of convertible promissory notes issued | Number</t>
  </si>
  <si>
    <t>Maturity term</t>
  </si>
  <si>
    <t>Conversion price | $ / shares</t>
  </si>
  <si>
    <t>Qualified equity financing amount</t>
  </si>
  <si>
    <t>Bridge Financing Notes [Member] | June 2017 Warrants [Member]</t>
  </si>
  <si>
    <t>Percentage of original warrants issued</t>
  </si>
  <si>
    <t>25.00%</t>
  </si>
  <si>
    <t>Bridge Financing Notes [Member] | Warrants [Member]</t>
  </si>
  <si>
    <t>Warrant term</t>
  </si>
  <si>
    <t>Bridge Financing Notes [Member] | January 15, 2019 Warrants [Member]</t>
  </si>
  <si>
    <t>Debt amount converted</t>
  </si>
  <si>
    <t>Accrued interest amount converted</t>
  </si>
  <si>
    <t>Cumulative accrued interest</t>
  </si>
  <si>
    <t>Bridge Financing Notes [Member] | Related Parties [Member]</t>
  </si>
  <si>
    <t>Convertible Debentures [Member] | Securities Purchase Agreement [Member]</t>
  </si>
  <si>
    <t>Convertible Debentures [Member] | Securities Purchase Agreement [Member] | Subsequent Event [Member]</t>
  </si>
  <si>
    <t>Convertible Debentures [Member] | Warrants [Member] | Securities Purchase Agreement [Member]</t>
  </si>
  <si>
    <t>Offering costs related to this issuance</t>
  </si>
  <si>
    <t>FAIR VALUE MEASUREMENT (Details) - Recurring [Member]</t>
  </si>
  <si>
    <t>Derivative Financial Instrument</t>
  </si>
  <si>
    <t>Total as of September 30, 2018</t>
  </si>
  <si>
    <t>Issuance of Derivative Financial Instruments</t>
  </si>
  <si>
    <t>Change in fair value for year ended September 30, 2019</t>
  </si>
  <si>
    <t>Total as of Total as of September 30, 2019</t>
  </si>
  <si>
    <t>Significant Other Observable Inputs (Level 2) [Member]</t>
  </si>
  <si>
    <t>FAIR VALUE MEASUREMENT (Details Narrative)</t>
  </si>
  <si>
    <t>Fair value of oil and gas properties</t>
  </si>
  <si>
    <t>COMMON STOCK/PAID IN CAPITAL (Details)</t>
  </si>
  <si>
    <t>Sep. 30, 2019$ / sharesyrshares</t>
  </si>
  <si>
    <t>June 2016 Warrants [Member]</t>
  </si>
  <si>
    <t>Warrants issued | shares</t>
  </si>
  <si>
    <t>June 2016 Warrants [Member] | Share Price [Member]</t>
  </si>
  <si>
    <t>Measurement Input</t>
  </si>
  <si>
    <t>[1]</t>
  </si>
  <si>
    <t>June 2016 Warrants [Member] | Exercise Price [Member]</t>
  </si>
  <si>
    <t>June 2016 Warrants [Member] | Risk Free Interest Rate [Member]</t>
  </si>
  <si>
    <t>June 2016 Warrants [Member] | Expected Term [Member]</t>
  </si>
  <si>
    <t>Measurement Input | yr</t>
  </si>
  <si>
    <t>June 2016 Warrants [Member] | Volatility [Member]</t>
  </si>
  <si>
    <t>November 2016 Warrants [Member]</t>
  </si>
  <si>
    <t>November 2016 Warrants [Member] | Share Price [Member]</t>
  </si>
  <si>
    <t>November 2016 Warrants [Member] | Exercise Price [Member]</t>
  </si>
  <si>
    <t>November 2016 Warrants [Member] | Risk Free Interest Rate [Member]</t>
  </si>
  <si>
    <t>November 2016 Warrants [Member] | Expected Term [Member]</t>
  </si>
  <si>
    <t>November 2016 Warrants [Member] | Volatility [Member]</t>
  </si>
  <si>
    <t>June 2017 Warrants [Member] | Share Price [Member]</t>
  </si>
  <si>
    <t>June 2017 Warrants [Member] | Exercise Price [Member]</t>
  </si>
  <si>
    <t>June 2017 Warrants [Member] | Risk Free Interest Rate [Member]</t>
  </si>
  <si>
    <t>June 2017 Warrants [Member] | Expected Term [Member]</t>
  </si>
  <si>
    <t>June 2017 Warrants [Member] | Volatility [Member]</t>
  </si>
  <si>
    <t>January 2018 Warrants [Member]</t>
  </si>
  <si>
    <t>January 2018 Warrants [Member] | Share Price [Member]</t>
  </si>
  <si>
    <t>January 2018 Warrants [Member] | Exercise Price [Member]</t>
  </si>
  <si>
    <t>January 2018 Warrants [Member] | Risk Free Interest Rate [Member]</t>
  </si>
  <si>
    <t>January 2018 Warrants [Member] | Expected Term [Member]</t>
  </si>
  <si>
    <t>January 2018 Warrants [Member] | Volatility [Member]</t>
  </si>
  <si>
    <t>Fair market value on the date of agreement.</t>
  </si>
  <si>
    <t>COMMON STOCK/PAID IN CAPITAL (Details 1)</t>
  </si>
  <si>
    <t>Sep. 30, 2019USD ($)$ / sharesshares</t>
  </si>
  <si>
    <t>Number of warrants - outstanding | $</t>
  </si>
  <si>
    <t>Exercise price</t>
  </si>
  <si>
    <t>Weighted Average Remaining Contractual Life (Yrs)</t>
  </si>
  <si>
    <t>6 months 29 days</t>
  </si>
  <si>
    <t>Weighted Average Exercise Price - outstanding</t>
  </si>
  <si>
    <t>Number of warrants - exercisable | shares</t>
  </si>
  <si>
    <t>Weighted Average Exercise Price- exercisable</t>
  </si>
  <si>
    <t>November 2017 Warrants [Member]</t>
  </si>
  <si>
    <t>COMMON STOCK/PAID IN CAPITAL (Details 2)</t>
  </si>
  <si>
    <t>Financing Note Warrants #1 [Member]</t>
  </si>
  <si>
    <t>2 years 3 months</t>
  </si>
  <si>
    <t>Financing Note Warrants #2 [Member]</t>
  </si>
  <si>
    <t>2 years 5 months 16 days</t>
  </si>
  <si>
    <t>Financing Note Warrants #3 [Member]</t>
  </si>
  <si>
    <t>3 years 14 days</t>
  </si>
  <si>
    <t>Financing Note Warrants #4 [Member]</t>
  </si>
  <si>
    <t>3 years 2 months 16 days</t>
  </si>
  <si>
    <t>Financing Note Warrants #5 [Member]</t>
  </si>
  <si>
    <t>1 year 11 months 24 days</t>
  </si>
  <si>
    <t>Financing Note Warrants #6 [Member]</t>
  </si>
  <si>
    <t>1 year 12 months 26 days</t>
  </si>
  <si>
    <t>Financing Note Warrants #7 [Member]</t>
  </si>
  <si>
    <t>6 months 18 days</t>
  </si>
  <si>
    <t>Financing Note Warrants #8 [Member]</t>
  </si>
  <si>
    <t>4 years 9 months 23 days</t>
  </si>
  <si>
    <t>COMMON STOCK/PAID IN CAPITAL (Details 3) - Warrants [Member]</t>
  </si>
  <si>
    <t>Sep. 30, 2019$ / sharesshares</t>
  </si>
  <si>
    <t>Share Price [Member]</t>
  </si>
  <si>
    <t>Exercise Price [Member]</t>
  </si>
  <si>
    <t>Risk Free Interest Rate [Member]</t>
  </si>
  <si>
    <t>Volatility [Member]</t>
  </si>
  <si>
    <t>COMMON STOCK/PAID IN CAPITAL (Details Narrative) - USD ($)</t>
  </si>
  <si>
    <t>Jan. 15, 2018</t>
  </si>
  <si>
    <t>Dec. 31, 2017</t>
  </si>
  <si>
    <t>Oct. 31, 2017</t>
  </si>
  <si>
    <t>Mar. 31, 2017</t>
  </si>
  <si>
    <t>Dec. 31, 2016</t>
  </si>
  <si>
    <t>Nov. 30, 2016</t>
  </si>
  <si>
    <t>Aug. 31, 2017</t>
  </si>
  <si>
    <t>Term</t>
  </si>
  <si>
    <t>3 years 9 months</t>
  </si>
  <si>
    <t>4 years 3 months</t>
  </si>
  <si>
    <t>Proceeds from issuance of common shares and warrants</t>
  </si>
  <si>
    <t>Stock price (in dollars per share)</t>
  </si>
  <si>
    <t>Value of stock issued for services</t>
  </si>
  <si>
    <t>Private Placement [Member]</t>
  </si>
  <si>
    <t>Private Placement [Member] | Warrants [Member]</t>
  </si>
  <si>
    <t>April 2016 Promissory Notes [Member] | Private Placement [Member] | Warrants [Member]</t>
  </si>
  <si>
    <t>Number of warrants exercised</t>
  </si>
  <si>
    <t>Number of warrant expired</t>
  </si>
  <si>
    <t>Number of warrant outstanding</t>
  </si>
  <si>
    <t>Warrants [Member]</t>
  </si>
  <si>
    <t>Number of warrants issued</t>
  </si>
  <si>
    <t>Warrant exercise price</t>
  </si>
  <si>
    <t>Number of stock issued for services</t>
  </si>
  <si>
    <t>Warrants [Member] | Bridge Financing Notes [Member]</t>
  </si>
  <si>
    <t>Percentage of additional warrants</t>
  </si>
  <si>
    <t>Issuance of extension warrants</t>
  </si>
  <si>
    <t>Warrants [Member] | Investor [Member]</t>
  </si>
  <si>
    <t>STOCK-BASED COMPENSATION (Details) - $ / shares</t>
  </si>
  <si>
    <t>Number of Stock Options Granted</t>
  </si>
  <si>
    <t>Exercise Price</t>
  </si>
  <si>
    <t>Expected Life of Options</t>
  </si>
  <si>
    <t>Risk Free Rate</t>
  </si>
  <si>
    <t>2.51%</t>
  </si>
  <si>
    <t>2.675%</t>
  </si>
  <si>
    <t>2.74%</t>
  </si>
  <si>
    <t>Volatility</t>
  </si>
  <si>
    <t>126.37%</t>
  </si>
  <si>
    <t>145.21%</t>
  </si>
  <si>
    <t>STOCK-BASED COMPENSATION (Details 1) - $ / shares</t>
  </si>
  <si>
    <t>Number of Options</t>
  </si>
  <si>
    <t>Outstanding at beginning of period</t>
  </si>
  <si>
    <t>Granted</t>
  </si>
  <si>
    <t>Outstanding at end of period</t>
  </si>
  <si>
    <t>Vested and expected to vest</t>
  </si>
  <si>
    <t>Exercisable at end of period</t>
  </si>
  <si>
    <t>Weighted Average Exercise Price</t>
  </si>
  <si>
    <t>Weighted Average Remaining Contractual Term</t>
  </si>
  <si>
    <t>5 years 1 month 17 days</t>
  </si>
  <si>
    <t>STOCK-BASED COMPENSATION (Details Narrative) - USD ($)</t>
  </si>
  <si>
    <t>Jun. 01, 2020</t>
  </si>
  <si>
    <t>Jun. 01, 2019</t>
  </si>
  <si>
    <t>Jan. 02, 2018</t>
  </si>
  <si>
    <t>Jan. 01, 2017</t>
  </si>
  <si>
    <t>Dec. 31, 2025</t>
  </si>
  <si>
    <t>Share-based Compensation Arrangement by Share-based Payment Award [Line Items]</t>
  </si>
  <si>
    <t>Stock-based compensation expense</t>
  </si>
  <si>
    <t>Stock-based compensation capitalized to unproved properties</t>
  </si>
  <si>
    <t>Unrecognized compensation expense related to stock options</t>
  </si>
  <si>
    <t>Number of stock options granted</t>
  </si>
  <si>
    <t>Fair value of stock options granted</t>
  </si>
  <si>
    <t>Expected life of options</t>
  </si>
  <si>
    <t>7 months</t>
  </si>
  <si>
    <t>Exercise price (in dollars per share)</t>
  </si>
  <si>
    <t>Exercisable year</t>
  </si>
  <si>
    <t>Share-based Compensation Award, Tranche January 1, 2017 [Member]</t>
  </si>
  <si>
    <t>Stock option of vested, percentage</t>
  </si>
  <si>
    <t>50.00%</t>
  </si>
  <si>
    <t>Employee Stock Option [Member]</t>
  </si>
  <si>
    <t>Employee Stock Option [Member] | Subsequent Event [Member] | 2018 Omnibus Incentive Plan [Member]</t>
  </si>
  <si>
    <t>Employee Stock Option [Member] | Subsequent Event [Member] | Inducement Awards [Member]</t>
  </si>
  <si>
    <t>Employee Stock Option [Member] | Employees, Directors and Contractors [Member]</t>
  </si>
  <si>
    <t>Fair value of stock option of vested</t>
  </si>
  <si>
    <t>Employee Stock Option [Member] | Employees, Directors and Contractors [Member] | Subsequent Event [Member]</t>
  </si>
  <si>
    <t>7 years 6 months</t>
  </si>
  <si>
    <t>COMMITMENTS AND CONTINGENCIES (Details Narrative)</t>
  </si>
  <si>
    <t>1 Months Ended</t>
  </si>
  <si>
    <t>Aug. 31, 2018USD ($)</t>
  </si>
  <si>
    <t>Jul. 31, 2018USD ($)ft²</t>
  </si>
  <si>
    <t>Lease term</t>
  </si>
  <si>
    <t>39 months</t>
  </si>
  <si>
    <t>Office space | ft²</t>
  </si>
  <si>
    <t>Annual base rent for the first 18 months</t>
  </si>
  <si>
    <t>Annual base rent - Year two</t>
  </si>
  <si>
    <t>Fair value liability</t>
  </si>
  <si>
    <t>Vendor [Member]</t>
  </si>
  <si>
    <t>Repayment of debt</t>
  </si>
  <si>
    <t>Future cash payment</t>
  </si>
  <si>
    <t>Common stock issued to vendor for settlement of debt</t>
  </si>
  <si>
    <t>Vendor [Member] | Minimum [Member]</t>
  </si>
  <si>
    <t>Gain on sale of stock by vendor in excess of</t>
  </si>
  <si>
    <t>CORRECTION OF IMMATERIAL ERROR IN PREVIOUSLY ISSUED FINANCIAL STATEMENTS  (Details) - USD ($)</t>
  </si>
  <si>
    <t>Balance Sheet</t>
  </si>
  <si>
    <t>Oil,and Natural Gas Proeprties</t>
  </si>
  <si>
    <t>Total Liabilities and Stockholders' Equity (Deficit)</t>
  </si>
  <si>
    <t>As Originally Reported [Member]</t>
  </si>
  <si>
    <t>Adjustment [Member]</t>
  </si>
  <si>
    <t>CORRECTION OF IMMATERIAL ERROR IN PREVIOUSLY ISSUED FINANCIAL STATEMENTS  (Details 1) - USD ($)</t>
  </si>
  <si>
    <t>3 Months Ended</t>
  </si>
  <si>
    <t>6 Months Ended</t>
  </si>
  <si>
    <t>9 Months Ended</t>
  </si>
  <si>
    <t>Statements of Operations</t>
  </si>
  <si>
    <t>Statement of Cash Flows</t>
  </si>
  <si>
    <t>Capitalized Interest Expense</t>
  </si>
  <si>
    <t>CORRECTION OF IMMATERIAL ERROR IN PREVIOUSLY ISSUED FINANCIAL STATEMENTS  (Details Narrative) - USD ($)</t>
  </si>
  <si>
    <t>SUBSEQUENT EVENTS (Details Narrative)</t>
  </si>
  <si>
    <t>Nov. 30, 2019USD ($)</t>
  </si>
  <si>
    <t>Oct. 31, 2019USD ($)Number$ / sharesshares</t>
  </si>
  <si>
    <t>May 05, 2019ft</t>
  </si>
  <si>
    <t>Post Drilling Agreement [Member] | Energy Package Insurance Policy [Member] | Underwriters [Member]</t>
  </si>
  <si>
    <t>Depth of drilling operations | ft</t>
  </si>
  <si>
    <t>Subsequent Event [Member] | Post Drilling Agreement [Member] | Delek GOM Investments, LLC [Member]</t>
  </si>
  <si>
    <t>Number of common shares issued | shares</t>
  </si>
  <si>
    <t>Term Loan Payoff</t>
  </si>
  <si>
    <t>Convertible debt shares upon conversion | Number</t>
  </si>
  <si>
    <t>Conversion price (in dollars per share) | $ / shares</t>
  </si>
  <si>
    <t>12.00%</t>
  </si>
  <si>
    <t>Maturity date</t>
  </si>
  <si>
    <t>Oct. 22,
		2020</t>
  </si>
  <si>
    <t>Increase in interest rate after default event</t>
  </si>
  <si>
    <t>15.00%</t>
  </si>
  <si>
    <t>Subsequent Event [Member] | Post Drilling Agreement [Member] | Delek GOM Investments, LLC [Member] | Maximum [Member]</t>
  </si>
  <si>
    <t>Total number of converted shares sale limitation (percent)</t>
  </si>
  <si>
    <t>Subsequent Event [Member] | Note Payable [Member]</t>
  </si>
  <si>
    <t>Insurance policy</t>
  </si>
  <si>
    <t>Insurance policy premium</t>
  </si>
  <si>
    <t>Subsequent Event [Member] | Convertible Debenture [Member] | Post Drilling Agreement [Member] | Delek GOM Investments, LLC [Member]</t>
  </si>
  <si>
    <t>Number of shares issued upon debt conversion | shares</t>
  </si>
  <si>
    <t>Weighted average conversion price (in dollars per share) | $ / shares</t>
  </si>
  <si>
    <t>$ .0214</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 customWidth="1" max="5" min="5" width="14"/>
    <col customWidth="1" max="6" min="6" width="14"/>
    <col customWidth="1" max="7" min="7" width="13"/>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4" t="s">
        <v>12</v>
      </c>
    </row>
    <row r="6" spans="1:7">
      <c r="A6" s="4" t="s">
        <v>13</v>
      </c>
      <c r="B6" s="4" t="s">
        <v>14</v>
      </c>
    </row>
    <row r="7" spans="1:7">
      <c r="A7" s="4" t="s">
        <v>15</v>
      </c>
      <c r="B7" s="4" t="s">
        <v>16</v>
      </c>
    </row>
    <row r="8" spans="1:7">
      <c r="A8" s="4" t="s">
        <v>17</v>
      </c>
      <c r="B8" s="4" t="s">
        <v>18</v>
      </c>
    </row>
    <row r="9" spans="1:7">
      <c r="A9" s="4" t="s">
        <v>19</v>
      </c>
      <c r="B9" s="4" t="s">
        <v>20</v>
      </c>
    </row>
    <row r="10" spans="1:7">
      <c r="A10" s="4" t="s">
        <v>21</v>
      </c>
      <c r="B10" s="4" t="s">
        <v>22</v>
      </c>
    </row>
    <row r="11" spans="1:7">
      <c r="A11" s="4" t="s">
        <v>23</v>
      </c>
      <c r="B11" s="4" t="s">
        <v>24</v>
      </c>
    </row>
    <row r="12" spans="1:7">
      <c r="A12" s="4" t="s">
        <v>25</v>
      </c>
      <c r="B12" s="4" t="s">
        <v>26</v>
      </c>
    </row>
    <row r="13" spans="1:7">
      <c r="A13" s="4" t="s">
        <v>27</v>
      </c>
      <c r="B13" s="4" t="s">
        <v>26</v>
      </c>
    </row>
    <row r="14" spans="1:7">
      <c r="A14" s="4" t="s">
        <v>28</v>
      </c>
      <c r="B14" s="4" t="s">
        <v>29</v>
      </c>
    </row>
    <row r="15" spans="1:7">
      <c r="A15" s="4" t="s">
        <v>30</v>
      </c>
      <c r="B15" s="4" t="s">
        <v>29</v>
      </c>
    </row>
    <row r="16" spans="1:7">
      <c r="A16" s="4" t="s">
        <v>31</v>
      </c>
      <c r="B16" s="4" t="s">
        <v>32</v>
      </c>
    </row>
    <row r="17" spans="1:7">
      <c r="A17" s="4" t="s">
        <v>33</v>
      </c>
      <c r="B17" s="4" t="s">
        <v>34</v>
      </c>
    </row>
    <row r="18" spans="1:7">
      <c r="A18" s="4" t="s">
        <v>35</v>
      </c>
      <c r="B18" s="4" t="s">
        <v>34</v>
      </c>
    </row>
    <row r="19" spans="1:7">
      <c r="A19" s="4" t="s">
        <v>36</v>
      </c>
      <c r="B19" s="4" t="s">
        <v>22</v>
      </c>
    </row>
    <row r="20" spans="1:7">
      <c r="A20" s="4" t="s">
        <v>37</v>
      </c>
      <c r="B20" s="4" t="s">
        <v>22</v>
      </c>
    </row>
    <row r="21" spans="1:7">
      <c r="A21" s="4" t="s">
        <v>38</v>
      </c>
      <c r="D21" s="5" t="n">
        <v>46424568</v>
      </c>
    </row>
    <row r="22" spans="1:7">
      <c r="A22" s="4" t="s">
        <v>39</v>
      </c>
      <c r="D22" s="6" t="n">
        <v>635952993</v>
      </c>
    </row>
    <row r="23" spans="1:7">
      <c r="A23" s="4" t="s">
        <v>40</v>
      </c>
      <c r="D23" s="7" t="n">
        <v>0.073</v>
      </c>
      <c r="E23" s="7" t="n">
        <v>0.045</v>
      </c>
      <c r="F23" s="7" t="n">
        <v>0.075</v>
      </c>
      <c r="G23" s="7" t="n">
        <v>0.065</v>
      </c>
    </row>
    <row r="24" spans="1:7">
      <c r="A24" s="4" t="s">
        <v>41</v>
      </c>
      <c r="C24" s="6" t="n">
        <v>1148609520</v>
      </c>
    </row>
    <row r="25" spans="1:7">
      <c r="A25" s="4" t="s">
        <v>42</v>
      </c>
      <c r="B25" s="4" t="s">
        <v>43</v>
      </c>
    </row>
    <row r="26" spans="1:7">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1138919</v>
      </c>
      <c r="C3" s="5" t="n">
        <v>5621814</v>
      </c>
    </row>
    <row r="4" spans="1:3">
      <c r="A4" s="4" t="s">
        <v>50</v>
      </c>
      <c r="B4" s="6" t="n">
        <v>8493308</v>
      </c>
      <c r="C4" s="6" t="n">
        <v>6286796</v>
      </c>
    </row>
    <row r="5" spans="1:3">
      <c r="A5" s="4" t="s">
        <v>51</v>
      </c>
      <c r="B5" s="6" t="n">
        <v>137173</v>
      </c>
      <c r="C5" s="6" t="n">
        <v>32042</v>
      </c>
    </row>
    <row r="6" spans="1:3">
      <c r="A6" s="4" t="s">
        <v>52</v>
      </c>
      <c r="B6" s="6" t="n">
        <v>9769400</v>
      </c>
      <c r="C6" s="6" t="n">
        <v>11940652</v>
      </c>
    </row>
    <row r="7" spans="1:3">
      <c r="A7" s="4" t="s">
        <v>53</v>
      </c>
      <c r="B7" s="6" t="n">
        <v>13014</v>
      </c>
      <c r="C7" s="6" t="n">
        <v>14786</v>
      </c>
    </row>
    <row r="8" spans="1:3">
      <c r="A8" s="4" t="s">
        <v>54</v>
      </c>
      <c r="B8" s="6" t="n">
        <v>17338978</v>
      </c>
      <c r="C8" s="6" t="n">
        <v>8112784</v>
      </c>
    </row>
    <row r="9" spans="1:3">
      <c r="A9" s="4" t="s">
        <v>55</v>
      </c>
      <c r="B9" s="6" t="n">
        <v>3662231</v>
      </c>
      <c r="C9" s="6" t="n">
        <v>24785</v>
      </c>
    </row>
    <row r="10" spans="1:3">
      <c r="A10" s="4" t="s">
        <v>56</v>
      </c>
      <c r="B10" s="6" t="n">
        <v>21014223</v>
      </c>
      <c r="C10" s="6" t="n">
        <v>8152355</v>
      </c>
    </row>
    <row r="11" spans="1:3">
      <c r="A11" s="4" t="s">
        <v>57</v>
      </c>
      <c r="B11" s="6" t="n">
        <v>30783623</v>
      </c>
      <c r="C11" s="6" t="n">
        <v>20093007</v>
      </c>
    </row>
    <row r="12" spans="1:3">
      <c r="A12" s="3" t="s">
        <v>58</v>
      </c>
    </row>
    <row r="13" spans="1:3">
      <c r="A13" s="4" t="s">
        <v>59</v>
      </c>
      <c r="B13" s="6" t="n">
        <v>12747382</v>
      </c>
      <c r="C13" s="6" t="n">
        <v>7591236</v>
      </c>
    </row>
    <row r="14" spans="1:3">
      <c r="A14" s="4" t="s">
        <v>60</v>
      </c>
      <c r="C14" s="6" t="n">
        <v>4078786</v>
      </c>
    </row>
    <row r="15" spans="1:3">
      <c r="A15" s="4" t="s">
        <v>61</v>
      </c>
      <c r="B15" s="6" t="n">
        <v>365904</v>
      </c>
      <c r="C15" s="6" t="n">
        <v>306386</v>
      </c>
    </row>
    <row r="16" spans="1:3">
      <c r="A16" s="4" t="s">
        <v>62</v>
      </c>
      <c r="B16" s="6" t="n">
        <v>2282217</v>
      </c>
      <c r="C16" s="6" t="n">
        <v>1732239</v>
      </c>
    </row>
    <row r="17" spans="1:3">
      <c r="A17" s="4" t="s">
        <v>63</v>
      </c>
      <c r="B17" s="6" t="n">
        <v>1949360</v>
      </c>
      <c r="C17" s="6" t="n">
        <v>268862</v>
      </c>
    </row>
    <row r="18" spans="1:3">
      <c r="A18" s="4" t="s">
        <v>64</v>
      </c>
      <c r="B18" s="6" t="n">
        <v>8725500</v>
      </c>
      <c r="C18" s="6" t="n">
        <v>9084500</v>
      </c>
    </row>
    <row r="19" spans="1:3">
      <c r="A19" s="4" t="s">
        <v>65</v>
      </c>
      <c r="B19" s="6" t="n">
        <v>267000</v>
      </c>
    </row>
    <row r="20" spans="1:3">
      <c r="A20" s="4" t="s">
        <v>66</v>
      </c>
      <c r="B20" s="6" t="n">
        <v>1197966</v>
      </c>
      <c r="C20" s="6" t="n">
        <v>135000</v>
      </c>
    </row>
    <row r="21" spans="1:3">
      <c r="A21" s="4" t="s">
        <v>67</v>
      </c>
      <c r="B21" s="6" t="n">
        <v>3534456</v>
      </c>
      <c r="C21" s="6" t="n">
        <v>271710</v>
      </c>
    </row>
    <row r="22" spans="1:3">
      <c r="A22" s="4" t="s">
        <v>68</v>
      </c>
      <c r="C22" s="6" t="n">
        <v>965800</v>
      </c>
    </row>
    <row r="23" spans="1:3">
      <c r="A23" s="4" t="s">
        <v>69</v>
      </c>
      <c r="B23" s="6" t="n">
        <v>42746</v>
      </c>
      <c r="C23" s="6" t="n">
        <v>44723</v>
      </c>
    </row>
    <row r="24" spans="1:3">
      <c r="A24" s="4" t="s">
        <v>70</v>
      </c>
      <c r="B24" s="6" t="n">
        <v>31112531</v>
      </c>
      <c r="C24" s="6" t="n">
        <v>24479242</v>
      </c>
    </row>
    <row r="25" spans="1:3">
      <c r="A25" s="4" t="s">
        <v>71</v>
      </c>
      <c r="B25" s="6" t="n">
        <v>31112531</v>
      </c>
      <c r="C25" s="6" t="n">
        <v>24479242</v>
      </c>
    </row>
    <row r="26" spans="1:3">
      <c r="A26" s="4" t="s">
        <v>72</v>
      </c>
      <c r="B26" s="4" t="s">
        <v>73</v>
      </c>
    </row>
    <row r="27" spans="1:3">
      <c r="A27" s="3" t="s">
        <v>74</v>
      </c>
    </row>
    <row r="28" spans="1:3">
      <c r="A28" s="4" t="s">
        <v>75</v>
      </c>
      <c r="B28" s="4" t="s">
        <v>73</v>
      </c>
    </row>
    <row r="29" spans="1:3">
      <c r="A29" s="4" t="s">
        <v>76</v>
      </c>
      <c r="B29" s="6" t="n">
        <v>1092266</v>
      </c>
      <c r="C29" s="6" t="n">
        <v>832013</v>
      </c>
    </row>
    <row r="30" spans="1:3">
      <c r="A30" s="4" t="s">
        <v>77</v>
      </c>
      <c r="B30" s="6" t="n">
        <v>54160836</v>
      </c>
      <c r="C30" s="6" t="n">
        <v>36640009</v>
      </c>
    </row>
    <row r="31" spans="1:3">
      <c r="A31" s="4" t="s">
        <v>78</v>
      </c>
      <c r="B31" s="6" t="n">
        <v>-55582010</v>
      </c>
      <c r="C31" s="6" t="n">
        <v>-41858257</v>
      </c>
    </row>
    <row r="32" spans="1:3">
      <c r="A32" s="4" t="s">
        <v>79</v>
      </c>
      <c r="B32" s="6" t="n">
        <v>-328908</v>
      </c>
      <c r="C32" s="6" t="n">
        <v>-4386235</v>
      </c>
    </row>
    <row r="33" spans="1:3">
      <c r="A33" s="4" t="s">
        <v>80</v>
      </c>
      <c r="B33" s="5" t="n">
        <v>30783623</v>
      </c>
      <c r="C33" s="5" t="n">
        <v>2009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row r="6" spans="1:2">
      <c r="A6" s="4" t="s">
        <v>236</v>
      </c>
      <c r="B6" s="4" t="s">
        <v>237</v>
      </c>
    </row>
    <row r="7" spans="1:2">
      <c r="A7" s="4" t="s">
        <v>49</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02</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291</v>
      </c>
      <c r="B1" s="2" t="s">
        <v>1</v>
      </c>
    </row>
    <row r="2" spans="1:6">
      <c r="B2" s="2" t="s">
        <v>292</v>
      </c>
      <c r="C2" s="2" t="s">
        <v>293</v>
      </c>
      <c r="D2" s="2" t="s">
        <v>294</v>
      </c>
      <c r="E2" s="2" t="s">
        <v>295</v>
      </c>
      <c r="F2" s="2" t="s">
        <v>296</v>
      </c>
    </row>
    <row r="3" spans="1:6">
      <c r="A3" s="4" t="s">
        <v>297</v>
      </c>
      <c r="B3" s="6" t="n">
        <v>14</v>
      </c>
    </row>
    <row r="4" spans="1:6">
      <c r="A4" s="4" t="s">
        <v>298</v>
      </c>
      <c r="B4" s="6" t="n">
        <v>3</v>
      </c>
    </row>
    <row r="5" spans="1:6">
      <c r="A5" s="4" t="s">
        <v>299</v>
      </c>
      <c r="B5" s="5" t="n">
        <v>-55582010</v>
      </c>
      <c r="C5" s="5" t="n">
        <v>-41858257</v>
      </c>
      <c r="D5" s="5" t="n">
        <v>-54020270</v>
      </c>
      <c r="E5" s="5" t="n">
        <v>-47512257</v>
      </c>
      <c r="F5" s="5" t="n">
        <v>-42204575</v>
      </c>
    </row>
    <row r="6" spans="1:6">
      <c r="A6" s="4" t="s">
        <v>300</v>
      </c>
      <c r="B6" s="5" t="n">
        <v>3662231</v>
      </c>
      <c r="C6" s="5" t="n">
        <v>24785</v>
      </c>
    </row>
    <row r="7" spans="1:6">
      <c r="A7" s="4" t="s">
        <v>301</v>
      </c>
      <c r="B7" s="6" t="n">
        <v>354818379</v>
      </c>
      <c r="C7" s="6" t="n">
        <v>213089281</v>
      </c>
    </row>
    <row r="8" spans="1:6">
      <c r="A8" s="4" t="s">
        <v>302</v>
      </c>
      <c r="B8" s="6" t="n">
        <v>2</v>
      </c>
      <c r="C8" s="6" t="n">
        <v>2</v>
      </c>
    </row>
    <row r="9" spans="1:6">
      <c r="A9" s="4" t="s">
        <v>303</v>
      </c>
    </row>
    <row r="10" spans="1:6">
      <c r="A10" s="4" t="s">
        <v>304</v>
      </c>
      <c r="B10" s="5" t="n">
        <v>12100000</v>
      </c>
    </row>
    <row r="11" spans="1:6">
      <c r="A11" s="4" t="s">
        <v>300</v>
      </c>
      <c r="B11" s="5" t="n">
        <v>37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05</v>
      </c>
      <c r="B1" s="2" t="s">
        <v>1</v>
      </c>
    </row>
    <row r="2" spans="1:7">
      <c r="B2" s="2" t="s">
        <v>2</v>
      </c>
      <c r="C2" s="2" t="s">
        <v>306</v>
      </c>
      <c r="D2" s="2" t="s">
        <v>4</v>
      </c>
      <c r="E2" s="2" t="s">
        <v>307</v>
      </c>
      <c r="F2" s="2" t="s">
        <v>47</v>
      </c>
      <c r="G2" s="2" t="s">
        <v>308</v>
      </c>
    </row>
    <row r="3" spans="1:7">
      <c r="A3" s="3" t="s">
        <v>196</v>
      </c>
    </row>
    <row r="4" spans="1:7">
      <c r="A4" s="4" t="s">
        <v>299</v>
      </c>
      <c r="B4" s="5" t="n">
        <v>-55582010</v>
      </c>
      <c r="C4" s="5" t="n">
        <v>-54020270</v>
      </c>
      <c r="D4" s="5" t="n">
        <v>-47512257</v>
      </c>
      <c r="E4" s="5" t="n">
        <v>-42204575</v>
      </c>
      <c r="F4" s="5" t="n">
        <v>-41858257</v>
      </c>
    </row>
    <row r="5" spans="1:7">
      <c r="A5" s="4" t="s">
        <v>49</v>
      </c>
      <c r="B5" s="6" t="n">
        <v>1138919</v>
      </c>
      <c r="F5" s="5" t="n">
        <v>5621814</v>
      </c>
      <c r="G5" s="5" t="n">
        <v>6426</v>
      </c>
    </row>
    <row r="6" spans="1:7">
      <c r="A6" s="4" t="s">
        <v>309</v>
      </c>
      <c r="B6" s="6" t="n">
        <v>600000</v>
      </c>
    </row>
    <row r="7" spans="1:7">
      <c r="A7" s="4" t="s">
        <v>310</v>
      </c>
      <c r="B7" s="5" t="n">
        <v>1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v>
      </c>
      <c r="B1" s="2" t="s">
        <v>2</v>
      </c>
      <c r="C1" s="2" t="s">
        <v>47</v>
      </c>
    </row>
    <row r="2" spans="1:3">
      <c r="A2" s="3" t="s">
        <v>82</v>
      </c>
    </row>
    <row r="3" spans="1:3">
      <c r="A3" s="4" t="s">
        <v>83</v>
      </c>
      <c r="B3" s="7" t="n">
        <v>0.001</v>
      </c>
      <c r="C3" s="7" t="n">
        <v>0.001</v>
      </c>
    </row>
    <row r="4" spans="1:3">
      <c r="A4" s="4" t="s">
        <v>84</v>
      </c>
      <c r="B4" s="6" t="n">
        <v>50000000</v>
      </c>
      <c r="C4" s="6" t="n">
        <v>50000000</v>
      </c>
    </row>
    <row r="5" spans="1:3">
      <c r="A5" s="4" t="s">
        <v>85</v>
      </c>
      <c r="B5" s="6" t="n">
        <v>0</v>
      </c>
      <c r="C5" s="6" t="n">
        <v>0</v>
      </c>
    </row>
    <row r="6" spans="1:3">
      <c r="A6" s="4" t="s">
        <v>86</v>
      </c>
      <c r="B6" s="6" t="n">
        <v>0</v>
      </c>
      <c r="C6" s="6" t="n">
        <v>0</v>
      </c>
    </row>
    <row r="7" spans="1:3">
      <c r="A7" s="4" t="s">
        <v>87</v>
      </c>
      <c r="B7" s="7" t="n">
        <v>0.001</v>
      </c>
      <c r="C7" s="7" t="n">
        <v>0.001</v>
      </c>
    </row>
    <row r="8" spans="1:3">
      <c r="A8" s="4" t="s">
        <v>88</v>
      </c>
      <c r="B8" s="6" t="n">
        <v>1500000000</v>
      </c>
      <c r="C8" s="6" t="n">
        <v>1500000000</v>
      </c>
    </row>
    <row r="9" spans="1:3">
      <c r="A9" s="4" t="s">
        <v>89</v>
      </c>
      <c r="B9" s="6" t="n">
        <v>1092266844</v>
      </c>
      <c r="C9" s="6" t="n">
        <v>832013272</v>
      </c>
    </row>
    <row r="10" spans="1:3">
      <c r="A10" s="4" t="s">
        <v>90</v>
      </c>
      <c r="B10" s="6" t="n">
        <v>1092266844</v>
      </c>
      <c r="C10" s="6" t="n">
        <v>8320132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41"/>
    <col customWidth="1" max="5" min="5" width="31"/>
  </cols>
  <sheetData>
    <row r="1" spans="1:5">
      <c r="A1" s="1" t="s">
        <v>311</v>
      </c>
      <c r="B1" s="2" t="s">
        <v>312</v>
      </c>
      <c r="C1" s="2" t="s">
        <v>313</v>
      </c>
      <c r="D1" s="2" t="s">
        <v>314</v>
      </c>
      <c r="E1" s="2" t="s">
        <v>315</v>
      </c>
    </row>
    <row r="2" spans="1:5">
      <c r="A2" s="4" t="s">
        <v>298</v>
      </c>
      <c r="D2" s="6" t="n">
        <v>3</v>
      </c>
    </row>
    <row r="3" spans="1:5">
      <c r="A3" s="4" t="s">
        <v>316</v>
      </c>
      <c r="D3" s="6" t="n">
        <v>2200000</v>
      </c>
    </row>
    <row r="4" spans="1:5">
      <c r="A4" s="4" t="s">
        <v>317</v>
      </c>
      <c r="D4" s="7" t="n">
        <v>0.001</v>
      </c>
      <c r="E4" s="7" t="n">
        <v>0.001</v>
      </c>
    </row>
    <row r="5" spans="1:5">
      <c r="A5" s="4" t="s">
        <v>318</v>
      </c>
      <c r="D5" s="5" t="n">
        <v>2500000</v>
      </c>
    </row>
    <row r="6" spans="1:5">
      <c r="A6" s="4" t="s">
        <v>93</v>
      </c>
      <c r="D6" s="6" t="n">
        <v>6000517</v>
      </c>
    </row>
    <row r="7" spans="1:5">
      <c r="A7" s="4" t="s">
        <v>319</v>
      </c>
      <c r="D7" s="6" t="n">
        <v>900000</v>
      </c>
    </row>
    <row r="8" spans="1:5">
      <c r="A8" s="4" t="s">
        <v>320</v>
      </c>
      <c r="D8" s="6" t="n">
        <v>1600000</v>
      </c>
    </row>
    <row r="9" spans="1:5">
      <c r="A9" s="4" t="s">
        <v>321</v>
      </c>
      <c r="D9" s="6" t="n">
        <v>1100000</v>
      </c>
      <c r="E9" s="5" t="n">
        <v>0</v>
      </c>
    </row>
    <row r="10" spans="1:5">
      <c r="A10" s="4" t="s">
        <v>322</v>
      </c>
      <c r="D10" s="5" t="n">
        <v>1229742</v>
      </c>
      <c r="E10" s="5" t="n">
        <v>1242807</v>
      </c>
    </row>
    <row r="11" spans="1:5">
      <c r="A11" s="4" t="s">
        <v>323</v>
      </c>
    </row>
    <row r="12" spans="1:5">
      <c r="A12" s="4" t="s">
        <v>324</v>
      </c>
      <c r="C12" s="4" t="s">
        <v>325</v>
      </c>
      <c r="D12" s="4" t="s">
        <v>325</v>
      </c>
    </row>
    <row r="13" spans="1:5">
      <c r="A13" s="4" t="s">
        <v>326</v>
      </c>
      <c r="C13" s="4" t="s">
        <v>327</v>
      </c>
    </row>
    <row r="14" spans="1:5">
      <c r="A14" s="4" t="s">
        <v>328</v>
      </c>
      <c r="C14" s="4" t="s">
        <v>329</v>
      </c>
    </row>
    <row r="15" spans="1:5">
      <c r="A15" s="4" t="s">
        <v>330</v>
      </c>
      <c r="C15" s="5" t="n">
        <v>10800000</v>
      </c>
    </row>
    <row r="16" spans="1:5">
      <c r="A16" s="4" t="s">
        <v>331</v>
      </c>
      <c r="D16" s="6" t="n">
        <v>2</v>
      </c>
    </row>
    <row r="17" spans="1:5">
      <c r="A17" s="4" t="s">
        <v>332</v>
      </c>
      <c r="D17" s="6" t="n">
        <v>5765</v>
      </c>
    </row>
    <row r="18" spans="1:5">
      <c r="A18" s="4" t="s">
        <v>333</v>
      </c>
      <c r="D18" s="6" t="n">
        <v>5670</v>
      </c>
    </row>
    <row r="19" spans="1:5">
      <c r="A19" s="4" t="s">
        <v>334</v>
      </c>
      <c r="D19" s="6" t="n">
        <v>15254</v>
      </c>
    </row>
    <row r="20" spans="1:5">
      <c r="A20" s="4" t="s">
        <v>335</v>
      </c>
      <c r="D20" s="6" t="n">
        <v>29857</v>
      </c>
    </row>
    <row r="21" spans="1:5">
      <c r="A21" s="4" t="s">
        <v>318</v>
      </c>
      <c r="D21" s="5" t="n">
        <v>10800000</v>
      </c>
    </row>
    <row r="22" spans="1:5">
      <c r="A22" s="4" t="s">
        <v>336</v>
      </c>
    </row>
    <row r="23" spans="1:5">
      <c r="A23" s="4" t="s">
        <v>324</v>
      </c>
      <c r="B23" s="4" t="s">
        <v>327</v>
      </c>
    </row>
    <row r="24" spans="1:5">
      <c r="A24" s="4" t="s">
        <v>337</v>
      </c>
      <c r="B24" s="4" t="s">
        <v>338</v>
      </c>
    </row>
    <row r="25" spans="1:5">
      <c r="A25" s="4" t="s">
        <v>339</v>
      </c>
    </row>
    <row r="26" spans="1:5">
      <c r="A26" s="4" t="s">
        <v>324</v>
      </c>
      <c r="B26" s="4" t="s">
        <v>340</v>
      </c>
    </row>
    <row r="27" spans="1:5">
      <c r="A27" s="4" t="s">
        <v>337</v>
      </c>
      <c r="B27" s="4" t="s">
        <v>341</v>
      </c>
    </row>
    <row r="28" spans="1:5">
      <c r="A28" s="4" t="s">
        <v>342</v>
      </c>
      <c r="B28" s="4" t="s">
        <v>343</v>
      </c>
    </row>
    <row r="29" spans="1:5">
      <c r="A29" s="4" t="s">
        <v>317</v>
      </c>
      <c r="B29" s="7" t="n">
        <v>0.001</v>
      </c>
    </row>
    <row r="30" spans="1:5">
      <c r="A30" s="4" t="s">
        <v>344</v>
      </c>
      <c r="B30" s="4" t="s">
        <v>327</v>
      </c>
    </row>
    <row r="31" spans="1:5">
      <c r="A31" s="4" t="s">
        <v>345</v>
      </c>
      <c r="B31" s="4" t="s">
        <v>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7</v>
      </c>
      <c r="B1" s="2" t="s">
        <v>2</v>
      </c>
      <c r="C1" s="2" t="s">
        <v>47</v>
      </c>
    </row>
    <row r="2" spans="1:3">
      <c r="A2" s="3" t="s">
        <v>348</v>
      </c>
    </row>
    <row r="3" spans="1:3">
      <c r="A3" s="4" t="s">
        <v>110</v>
      </c>
      <c r="B3" s="5" t="n">
        <v>157049</v>
      </c>
      <c r="C3" s="5" t="n">
        <v>155125</v>
      </c>
    </row>
    <row r="4" spans="1:3">
      <c r="A4" s="4" t="s">
        <v>349</v>
      </c>
      <c r="B4" s="6" t="n">
        <v>-144035</v>
      </c>
      <c r="C4" s="6" t="n">
        <v>-140339</v>
      </c>
    </row>
    <row r="5" spans="1:3">
      <c r="A5" s="4" t="s">
        <v>350</v>
      </c>
      <c r="B5" s="6" t="n">
        <v>13014</v>
      </c>
      <c r="C5" s="6" t="n">
        <v>14786</v>
      </c>
    </row>
    <row r="6" spans="1:3">
      <c r="A6" s="4" t="s">
        <v>351</v>
      </c>
    </row>
    <row r="7" spans="1:3">
      <c r="A7" s="3" t="s">
        <v>348</v>
      </c>
    </row>
    <row r="8" spans="1:3">
      <c r="A8" s="4" t="s">
        <v>110</v>
      </c>
      <c r="B8" s="6" t="n">
        <v>133089</v>
      </c>
      <c r="C8" s="6" t="n">
        <v>133089</v>
      </c>
    </row>
    <row r="9" spans="1:3">
      <c r="A9" s="4" t="s">
        <v>352</v>
      </c>
    </row>
    <row r="10" spans="1:3">
      <c r="A10" s="3" t="s">
        <v>348</v>
      </c>
    </row>
    <row r="11" spans="1:3">
      <c r="A11" s="4" t="s">
        <v>110</v>
      </c>
      <c r="B11" s="6" t="n">
        <v>16280</v>
      </c>
      <c r="C11" s="6" t="n">
        <v>16280</v>
      </c>
    </row>
    <row r="12" spans="1:3">
      <c r="A12" s="4" t="s">
        <v>353</v>
      </c>
    </row>
    <row r="13" spans="1:3">
      <c r="A13" s="3" t="s">
        <v>348</v>
      </c>
    </row>
    <row r="14" spans="1:3">
      <c r="A14" s="4" t="s">
        <v>110</v>
      </c>
      <c r="B14" s="5" t="n">
        <v>7680</v>
      </c>
      <c r="C14" s="5" t="n">
        <v>57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41"/>
  </cols>
  <sheetData>
    <row r="1" spans="1:2">
      <c r="A1" s="1" t="s">
        <v>354</v>
      </c>
      <c r="B1" s="2" t="s">
        <v>1</v>
      </c>
    </row>
    <row r="2" spans="1:2">
      <c r="B2" s="2" t="s">
        <v>2</v>
      </c>
    </row>
    <row r="3" spans="1:2">
      <c r="A3" s="4" t="s">
        <v>351</v>
      </c>
    </row>
    <row r="4" spans="1:2">
      <c r="A4" s="3" t="s">
        <v>348</v>
      </c>
    </row>
    <row r="5" spans="1:2">
      <c r="A5" s="4" t="s">
        <v>355</v>
      </c>
      <c r="B5" s="4" t="s">
        <v>356</v>
      </c>
    </row>
    <row r="6" spans="1:2">
      <c r="A6" s="4" t="s">
        <v>352</v>
      </c>
    </row>
    <row r="7" spans="1:2">
      <c r="A7" s="3" t="s">
        <v>348</v>
      </c>
    </row>
    <row r="8" spans="1:2">
      <c r="A8" s="4" t="s">
        <v>355</v>
      </c>
      <c r="B8" s="4" t="s">
        <v>357</v>
      </c>
    </row>
    <row r="9" spans="1:2">
      <c r="A9" s="4" t="s">
        <v>353</v>
      </c>
    </row>
    <row r="10" spans="1:2">
      <c r="A10" s="3" t="s">
        <v>348</v>
      </c>
    </row>
    <row r="11" spans="1:2">
      <c r="A11" s="4" t="s">
        <v>358</v>
      </c>
      <c r="B11"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0</v>
      </c>
      <c r="B1" s="2" t="s">
        <v>1</v>
      </c>
    </row>
    <row r="2" spans="1:3">
      <c r="B2" s="2" t="s">
        <v>2</v>
      </c>
      <c r="C2" s="2" t="s">
        <v>47</v>
      </c>
    </row>
    <row r="3" spans="1:3">
      <c r="A3" s="3" t="s">
        <v>202</v>
      </c>
    </row>
    <row r="4" spans="1:3">
      <c r="A4" s="4" t="s">
        <v>361</v>
      </c>
      <c r="B4" s="5" t="n">
        <v>5619</v>
      </c>
      <c r="C4" s="5" t="n">
        <v>47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62</v>
      </c>
      <c r="B1" s="2" t="s">
        <v>1</v>
      </c>
    </row>
    <row r="2" spans="1:3">
      <c r="B2" s="2" t="s">
        <v>2</v>
      </c>
      <c r="C2" s="2" t="s">
        <v>47</v>
      </c>
    </row>
    <row r="3" spans="1:3">
      <c r="A3" s="3" t="s">
        <v>363</v>
      </c>
    </row>
    <row r="4" spans="1:3">
      <c r="A4" s="4" t="s">
        <v>364</v>
      </c>
      <c r="B4" s="5" t="n">
        <v>0</v>
      </c>
      <c r="C4" s="5" t="n">
        <v>0</v>
      </c>
    </row>
    <row r="5" spans="1:3">
      <c r="A5" s="4" t="s">
        <v>365</v>
      </c>
      <c r="B5" s="6" t="n">
        <v>0</v>
      </c>
      <c r="C5" s="6" t="n">
        <v>0</v>
      </c>
    </row>
    <row r="6" spans="1:3">
      <c r="A6" s="3" t="s">
        <v>366</v>
      </c>
    </row>
    <row r="7" spans="1:3">
      <c r="A7" s="4" t="s">
        <v>364</v>
      </c>
      <c r="B7" s="6" t="n">
        <v>0</v>
      </c>
      <c r="C7" s="6" t="n">
        <v>0</v>
      </c>
    </row>
    <row r="8" spans="1:3">
      <c r="A8" s="4" t="s">
        <v>365</v>
      </c>
      <c r="B8" s="6" t="n">
        <v>0</v>
      </c>
      <c r="C8" s="6" t="n">
        <v>0</v>
      </c>
    </row>
    <row r="9" spans="1:3">
      <c r="A9" s="4" t="s">
        <v>367</v>
      </c>
      <c r="B9" s="5" t="n">
        <v>0</v>
      </c>
      <c r="C9"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8</v>
      </c>
      <c r="B1" s="2" t="s">
        <v>1</v>
      </c>
    </row>
    <row r="2" spans="1:3">
      <c r="B2" s="2" t="s">
        <v>2</v>
      </c>
      <c r="C2" s="2" t="s">
        <v>47</v>
      </c>
    </row>
    <row r="3" spans="1:3">
      <c r="A3" s="3" t="s">
        <v>205</v>
      </c>
    </row>
    <row r="4" spans="1:3">
      <c r="A4" s="4" t="s">
        <v>369</v>
      </c>
      <c r="B4" s="5" t="n">
        <v>-2881988</v>
      </c>
      <c r="C4" s="5" t="n">
        <v>-553714</v>
      </c>
    </row>
    <row r="5" spans="1:3">
      <c r="A5" s="3" t="s">
        <v>370</v>
      </c>
    </row>
    <row r="6" spans="1:3">
      <c r="A6" s="4" t="s">
        <v>371</v>
      </c>
      <c r="B6" s="6" t="n">
        <v>2879685</v>
      </c>
      <c r="C6" s="6" t="n">
        <v>2696631</v>
      </c>
    </row>
    <row r="7" spans="1:3">
      <c r="A7" s="4" t="s">
        <v>372</v>
      </c>
      <c r="B7" s="6" t="n">
        <v>500638</v>
      </c>
      <c r="C7" s="6" t="n">
        <v>53493</v>
      </c>
    </row>
    <row r="8" spans="1:3">
      <c r="A8" s="4" t="s">
        <v>373</v>
      </c>
      <c r="C8" s="6" t="n">
        <v>-2305270</v>
      </c>
    </row>
    <row r="9" spans="1:3">
      <c r="A9" s="4" t="s">
        <v>374</v>
      </c>
      <c r="B9" s="6" t="n">
        <v>-498335</v>
      </c>
      <c r="C9" s="6" t="n">
        <v>108860</v>
      </c>
    </row>
    <row r="10" spans="1:3">
      <c r="A10" s="4" t="s">
        <v>375</v>
      </c>
      <c r="B10" s="5" t="n">
        <v>0</v>
      </c>
      <c r="C10" s="5" t="n">
        <v>0</v>
      </c>
    </row>
    <row r="11" spans="1:3">
      <c r="A11" s="4" t="s">
        <v>376</v>
      </c>
      <c r="B11" s="4" t="s">
        <v>3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8</v>
      </c>
      <c r="B1" s="2" t="s">
        <v>2</v>
      </c>
      <c r="C1" s="2" t="s">
        <v>47</v>
      </c>
    </row>
    <row r="2" spans="1:3">
      <c r="A2" s="3" t="s">
        <v>379</v>
      </c>
    </row>
    <row r="3" spans="1:3">
      <c r="A3" s="4" t="s">
        <v>380</v>
      </c>
      <c r="B3" s="5" t="n">
        <v>10295547</v>
      </c>
      <c r="C3" s="5" t="n">
        <v>7131636</v>
      </c>
    </row>
    <row r="4" spans="1:3">
      <c r="A4" s="4" t="s">
        <v>381</v>
      </c>
      <c r="B4" s="6" t="n">
        <v>-1110135</v>
      </c>
      <c r="C4" s="6" t="n">
        <v>-1503472</v>
      </c>
    </row>
    <row r="5" spans="1:3">
      <c r="A5" s="4" t="s">
        <v>382</v>
      </c>
      <c r="B5" s="6" t="n">
        <v>2336776</v>
      </c>
      <c r="C5" s="6" t="n">
        <v>2192654</v>
      </c>
    </row>
    <row r="6" spans="1:3">
      <c r="A6" s="4" t="s">
        <v>383</v>
      </c>
      <c r="B6" s="6" t="n">
        <v>-1036737</v>
      </c>
    </row>
    <row r="7" spans="1:3">
      <c r="A7" s="4" t="s">
        <v>384</v>
      </c>
      <c r="B7" s="6" t="n">
        <v>-178359</v>
      </c>
    </row>
    <row r="8" spans="1:3">
      <c r="A8" s="4" t="s">
        <v>385</v>
      </c>
      <c r="B8" s="6" t="n">
        <v>567406</v>
      </c>
      <c r="C8" s="6" t="n">
        <v>411287</v>
      </c>
    </row>
    <row r="9" spans="1:3">
      <c r="A9" s="4" t="s">
        <v>386</v>
      </c>
      <c r="B9" s="6" t="n">
        <v>386685</v>
      </c>
      <c r="C9" s="6" t="n">
        <v>271190</v>
      </c>
    </row>
    <row r="10" spans="1:3">
      <c r="A10" s="4" t="s">
        <v>387</v>
      </c>
      <c r="C10" s="6" t="n">
        <v>-57059</v>
      </c>
    </row>
    <row r="11" spans="1:3">
      <c r="A11" s="4" t="s">
        <v>388</v>
      </c>
      <c r="B11" s="6" t="n">
        <v>69120</v>
      </c>
    </row>
    <row r="12" spans="1:3">
      <c r="A12" s="4" t="s">
        <v>389</v>
      </c>
      <c r="B12" s="6" t="n">
        <v>9191</v>
      </c>
      <c r="C12" s="6" t="n">
        <v>13573</v>
      </c>
    </row>
    <row r="13" spans="1:3">
      <c r="A13" s="4" t="s">
        <v>390</v>
      </c>
      <c r="B13" s="6" t="n">
        <v>11339494</v>
      </c>
      <c r="C13" s="6" t="n">
        <v>8459809</v>
      </c>
    </row>
    <row r="14" spans="1:3">
      <c r="A14" s="4" t="s">
        <v>391</v>
      </c>
      <c r="B14" s="6" t="n">
        <v>-11339494</v>
      </c>
      <c r="C14" s="6" t="n">
        <v>-8459809</v>
      </c>
    </row>
    <row r="15" spans="1:3">
      <c r="A15" s="4" t="s">
        <v>392</v>
      </c>
      <c r="B15" s="5" t="n">
        <v>0</v>
      </c>
      <c r="C15"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3</v>
      </c>
      <c r="B1" s="2" t="s">
        <v>1</v>
      </c>
    </row>
    <row r="2" spans="1:3">
      <c r="B2" s="2" t="s">
        <v>2</v>
      </c>
      <c r="C2" s="2" t="s">
        <v>47</v>
      </c>
    </row>
    <row r="3" spans="1:3">
      <c r="A3" s="3" t="s">
        <v>205</v>
      </c>
    </row>
    <row r="4" spans="1:3">
      <c r="A4" s="4" t="s">
        <v>394</v>
      </c>
      <c r="B4" s="5" t="n">
        <v>2879685</v>
      </c>
      <c r="C4" s="5" t="n">
        <v>2696633</v>
      </c>
    </row>
    <row r="5" spans="1:3">
      <c r="A5" s="4" t="s">
        <v>395</v>
      </c>
      <c r="B5" s="5" t="n">
        <v>49000000</v>
      </c>
    </row>
    <row r="6" spans="1:3">
      <c r="A6" s="4" t="s">
        <v>396</v>
      </c>
      <c r="B6" s="4" t="s">
        <v>397</v>
      </c>
    </row>
    <row r="7" spans="1:3">
      <c r="A7" s="4" t="s">
        <v>398</v>
      </c>
      <c r="B7" s="4" t="s">
        <v>325</v>
      </c>
    </row>
    <row r="8" spans="1:3">
      <c r="A8" s="4" t="s">
        <v>399</v>
      </c>
      <c r="B8" s="5" t="n">
        <v>33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00</v>
      </c>
      <c r="B1" s="2" t="s">
        <v>401</v>
      </c>
      <c r="C1" s="2" t="s">
        <v>402</v>
      </c>
      <c r="D1" s="2" t="s">
        <v>403</v>
      </c>
      <c r="E1" s="2" t="s">
        <v>2</v>
      </c>
      <c r="F1" s="2" t="s">
        <v>47</v>
      </c>
      <c r="G1" s="2" t="s">
        <v>308</v>
      </c>
    </row>
    <row r="2" spans="1:7">
      <c r="A2" s="4" t="s">
        <v>404</v>
      </c>
      <c r="E2" s="5" t="n">
        <v>3727000</v>
      </c>
    </row>
    <row r="3" spans="1:7">
      <c r="A3" s="4" t="s">
        <v>405</v>
      </c>
    </row>
    <row r="4" spans="1:7">
      <c r="A4" s="4" t="s">
        <v>406</v>
      </c>
      <c r="D4" s="4" t="s">
        <v>343</v>
      </c>
    </row>
    <row r="5" spans="1:7">
      <c r="A5" s="4" t="s">
        <v>407</v>
      </c>
      <c r="F5" s="5" t="n">
        <v>267000</v>
      </c>
    </row>
    <row r="6" spans="1:7">
      <c r="A6" s="4" t="s">
        <v>408</v>
      </c>
      <c r="C6" s="5" t="n">
        <v>92000</v>
      </c>
    </row>
    <row r="7" spans="1:7">
      <c r="A7" s="4" t="s">
        <v>409</v>
      </c>
      <c r="D7" s="5" t="n">
        <v>267000</v>
      </c>
    </row>
    <row r="8" spans="1:7">
      <c r="A8" s="4" t="s">
        <v>410</v>
      </c>
    </row>
    <row r="9" spans="1:7">
      <c r="A9" s="4" t="s">
        <v>404</v>
      </c>
      <c r="G9" s="5" t="n">
        <v>8675500</v>
      </c>
    </row>
    <row r="10" spans="1:7">
      <c r="A10" s="4" t="s">
        <v>406</v>
      </c>
      <c r="G10" s="4" t="s">
        <v>343</v>
      </c>
    </row>
    <row r="11" spans="1:7">
      <c r="A11" s="4" t="s">
        <v>411</v>
      </c>
      <c r="G11" s="8" t="n">
        <v>0.12</v>
      </c>
    </row>
    <row r="12" spans="1:7">
      <c r="A12" s="4" t="s">
        <v>412</v>
      </c>
      <c r="E12" s="4" t="s">
        <v>413</v>
      </c>
    </row>
    <row r="13" spans="1:7">
      <c r="A13" s="4" t="s">
        <v>407</v>
      </c>
      <c r="E13" s="5" t="n">
        <v>8675500</v>
      </c>
      <c r="F13" s="6" t="n">
        <v>8675500</v>
      </c>
    </row>
    <row r="14" spans="1:7">
      <c r="A14" s="4" t="s">
        <v>414</v>
      </c>
      <c r="G14" s="5" t="n">
        <v>5300000</v>
      </c>
    </row>
    <row r="15" spans="1:7">
      <c r="A15" s="4" t="s">
        <v>415</v>
      </c>
      <c r="E15" s="6" t="n">
        <v>2080885</v>
      </c>
      <c r="F15" s="6" t="n">
        <v>1641086</v>
      </c>
    </row>
    <row r="16" spans="1:7">
      <c r="A16" s="4" t="s">
        <v>416</v>
      </c>
    </row>
    <row r="17" spans="1:7">
      <c r="A17" s="4" t="s">
        <v>408</v>
      </c>
      <c r="B17" s="5" t="n">
        <v>50000</v>
      </c>
    </row>
    <row r="18" spans="1:7">
      <c r="A18" s="4" t="s">
        <v>417</v>
      </c>
    </row>
    <row r="19" spans="1:7">
      <c r="A19" s="4" t="s">
        <v>418</v>
      </c>
      <c r="E19" s="5" t="n">
        <v>59250</v>
      </c>
      <c r="F19" s="5" t="n">
        <v>236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3"/>
  </cols>
  <sheetData>
    <row r="1" spans="1:9">
      <c r="A1" s="1" t="s">
        <v>419</v>
      </c>
      <c r="B1" s="2" t="s">
        <v>420</v>
      </c>
      <c r="C1" s="2" t="s">
        <v>421</v>
      </c>
      <c r="D1" s="2" t="s">
        <v>422</v>
      </c>
      <c r="E1" s="2" t="s">
        <v>423</v>
      </c>
      <c r="F1" s="2" t="s">
        <v>424</v>
      </c>
      <c r="G1" s="2" t="s">
        <v>425</v>
      </c>
      <c r="H1" s="2" t="s">
        <v>426</v>
      </c>
      <c r="I1" s="2" t="s">
        <v>427</v>
      </c>
    </row>
    <row r="2" spans="1:9">
      <c r="A2" s="4" t="s">
        <v>428</v>
      </c>
      <c r="F2" s="7" t="n">
        <v>0.073</v>
      </c>
      <c r="G2" s="7" t="n">
        <v>0.045</v>
      </c>
      <c r="H2" s="7" t="n">
        <v>0.075</v>
      </c>
      <c r="I2" s="7" t="n">
        <v>0.065</v>
      </c>
    </row>
    <row r="3" spans="1:9">
      <c r="A3" s="4" t="s">
        <v>429</v>
      </c>
    </row>
    <row r="4" spans="1:9">
      <c r="A4" s="4" t="s">
        <v>428</v>
      </c>
      <c r="B4" s="7" t="n">
        <v>0.034</v>
      </c>
      <c r="D4" s="7" t="n">
        <v>0.041</v>
      </c>
      <c r="E4" s="7" t="n">
        <v>0.041</v>
      </c>
    </row>
    <row r="5" spans="1:9">
      <c r="A5" s="4" t="s">
        <v>430</v>
      </c>
      <c r="B5" s="4" t="s">
        <v>431</v>
      </c>
      <c r="D5" s="4" t="s">
        <v>432</v>
      </c>
      <c r="E5" s="4" t="s">
        <v>433</v>
      </c>
    </row>
    <row r="6" spans="1:9">
      <c r="A6" s="4" t="s">
        <v>434</v>
      </c>
    </row>
    <row r="7" spans="1:9">
      <c r="A7" s="4" t="s">
        <v>435</v>
      </c>
      <c r="B7" s="9" t="n">
        <v>0.05</v>
      </c>
      <c r="D7" s="10" t="n">
        <v>0.05</v>
      </c>
      <c r="E7" s="10" t="n">
        <v>0.05</v>
      </c>
    </row>
    <row r="8" spans="1:9">
      <c r="A8" s="4" t="s">
        <v>436</v>
      </c>
    </row>
    <row r="9" spans="1:9">
      <c r="A9" s="4" t="s">
        <v>435</v>
      </c>
      <c r="B9" s="9" t="n">
        <v>1.35</v>
      </c>
      <c r="D9" s="9" t="n">
        <v>1.5</v>
      </c>
      <c r="E9" s="9" t="n">
        <v>1.48</v>
      </c>
    </row>
    <row r="10" spans="1:9">
      <c r="A10" s="4" t="s">
        <v>437</v>
      </c>
    </row>
    <row r="11" spans="1:9">
      <c r="A11" s="4" t="s">
        <v>435</v>
      </c>
      <c r="B11" s="11" t="n">
        <v>0.0175</v>
      </c>
      <c r="D11" s="11" t="n">
        <v>0.0192</v>
      </c>
      <c r="E11" s="11" t="n">
        <v>0.0195</v>
      </c>
    </row>
    <row r="12" spans="1:9">
      <c r="A12" s="4" t="s">
        <v>438</v>
      </c>
    </row>
    <row r="13" spans="1:9">
      <c r="A13" s="4" t="s">
        <v>428</v>
      </c>
      <c r="B13" s="7" t="n">
        <v>0.034</v>
      </c>
      <c r="C13" s="7" t="n">
        <v>0.037</v>
      </c>
    </row>
    <row r="14" spans="1:9">
      <c r="A14" s="4" t="s">
        <v>430</v>
      </c>
      <c r="B14" s="4" t="s">
        <v>431</v>
      </c>
      <c r="C14" s="4" t="s">
        <v>433</v>
      </c>
    </row>
    <row r="15" spans="1:9">
      <c r="A15" s="4" t="s">
        <v>439</v>
      </c>
    </row>
    <row r="16" spans="1:9">
      <c r="A16" s="4" t="s">
        <v>435</v>
      </c>
      <c r="B16" s="9" t="n">
        <v>0.05</v>
      </c>
      <c r="C16" s="9" t="n">
        <v>0.05</v>
      </c>
    </row>
    <row r="17" spans="1:9">
      <c r="A17" s="4" t="s">
        <v>440</v>
      </c>
    </row>
    <row r="18" spans="1:9">
      <c r="A18" s="4" t="s">
        <v>435</v>
      </c>
      <c r="B18" s="9" t="n">
        <v>1.35</v>
      </c>
      <c r="C18" s="9" t="n">
        <v>1.44</v>
      </c>
    </row>
    <row r="19" spans="1:9">
      <c r="A19" s="4" t="s">
        <v>441</v>
      </c>
    </row>
    <row r="20" spans="1:9">
      <c r="A20" s="4" t="s">
        <v>435</v>
      </c>
      <c r="B20" s="11" t="n">
        <v>0.0175</v>
      </c>
      <c r="C20" s="11" t="n">
        <v>0.01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1</v>
      </c>
      <c r="B1" s="2" t="s">
        <v>1</v>
      </c>
    </row>
    <row r="2" spans="1:3">
      <c r="B2" s="2" t="s">
        <v>2</v>
      </c>
      <c r="C2" s="2" t="s">
        <v>47</v>
      </c>
    </row>
    <row r="3" spans="1:3">
      <c r="A3" s="3" t="s">
        <v>92</v>
      </c>
    </row>
    <row r="4" spans="1:3">
      <c r="A4" s="4" t="s">
        <v>93</v>
      </c>
      <c r="B4" s="5" t="n">
        <v>6000517</v>
      </c>
    </row>
    <row r="5" spans="1:3">
      <c r="A5" s="4" t="s">
        <v>94</v>
      </c>
      <c r="B5" s="6" t="n">
        <v>1472729</v>
      </c>
      <c r="C5" s="5" t="n">
        <v>1220247</v>
      </c>
    </row>
    <row r="6" spans="1:3">
      <c r="A6" s="4" t="s">
        <v>95</v>
      </c>
      <c r="B6" s="6" t="n">
        <v>-7473246</v>
      </c>
      <c r="C6" s="6" t="n">
        <v>-1220247</v>
      </c>
    </row>
    <row r="7" spans="1:3">
      <c r="A7" s="3" t="s">
        <v>96</v>
      </c>
    </row>
    <row r="8" spans="1:3">
      <c r="A8" s="4" t="s">
        <v>97</v>
      </c>
      <c r="B8" s="6" t="n">
        <v>-1828489</v>
      </c>
      <c r="C8" s="6" t="n">
        <v>-780513</v>
      </c>
    </row>
    <row r="9" spans="1:3">
      <c r="A9" s="4" t="s">
        <v>98</v>
      </c>
      <c r="B9" s="6" t="n">
        <v>76469</v>
      </c>
      <c r="C9" s="6" t="n">
        <v>27312</v>
      </c>
    </row>
    <row r="10" spans="1:3">
      <c r="A10" s="4" t="s">
        <v>99</v>
      </c>
      <c r="B10" s="6" t="n">
        <v>-5099340</v>
      </c>
      <c r="C10" s="6" t="n">
        <v>-136827</v>
      </c>
    </row>
    <row r="11" spans="1:3">
      <c r="A11" s="4" t="s">
        <v>100</v>
      </c>
      <c r="B11" s="6" t="n">
        <v>600853</v>
      </c>
      <c r="C11" s="6" t="n">
        <v>-526459</v>
      </c>
    </row>
    <row r="12" spans="1:3">
      <c r="A12" s="4" t="s">
        <v>101</v>
      </c>
      <c r="B12" s="6" t="n">
        <v>-13723753</v>
      </c>
      <c r="C12" s="6" t="n">
        <v>-2636734</v>
      </c>
    </row>
    <row r="13" spans="1:3">
      <c r="A13" s="4" t="s">
        <v>102</v>
      </c>
      <c r="B13" s="6" t="n">
        <v>0</v>
      </c>
      <c r="C13" s="6" t="n">
        <v>0</v>
      </c>
    </row>
    <row r="14" spans="1:3">
      <c r="A14" s="4" t="s">
        <v>103</v>
      </c>
      <c r="B14" s="5" t="n">
        <v>-13723753</v>
      </c>
      <c r="C14" s="5" t="n">
        <v>-2636734</v>
      </c>
    </row>
    <row r="15" spans="1:3">
      <c r="A15" s="4" t="s">
        <v>104</v>
      </c>
      <c r="B15" s="8" t="n">
        <v>-0.01</v>
      </c>
      <c r="C15" s="5" t="n">
        <v>0</v>
      </c>
    </row>
    <row r="16" spans="1:3">
      <c r="A16" s="4" t="s">
        <v>105</v>
      </c>
      <c r="B16" s="6" t="n">
        <v>983454724</v>
      </c>
      <c r="C16" s="6" t="n">
        <v>768365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42</v>
      </c>
      <c r="B1" s="2" t="s">
        <v>443</v>
      </c>
    </row>
    <row r="2" spans="1:2">
      <c r="A2" s="4" t="s">
        <v>444</v>
      </c>
      <c r="B2" s="5" t="n">
        <v>3727000</v>
      </c>
    </row>
    <row r="3" spans="1:2">
      <c r="A3" s="4" t="s">
        <v>445</v>
      </c>
      <c r="B3" s="6" t="n">
        <v>-2529034</v>
      </c>
    </row>
    <row r="4" spans="1:2">
      <c r="A4" s="4" t="s">
        <v>446</v>
      </c>
      <c r="B4" s="6" t="n">
        <v>1197966</v>
      </c>
    </row>
    <row r="5" spans="1:2">
      <c r="A5" s="4" t="s">
        <v>447</v>
      </c>
    </row>
    <row r="6" spans="1:2">
      <c r="A6" s="4" t="s">
        <v>444</v>
      </c>
      <c r="B6" s="6" t="n">
        <v>1000000</v>
      </c>
    </row>
    <row r="7" spans="1:2">
      <c r="A7" s="4" t="s">
        <v>446</v>
      </c>
      <c r="B7" s="6" t="n">
        <v>1000000</v>
      </c>
    </row>
    <row r="8" spans="1:2">
      <c r="A8" s="4" t="s">
        <v>448</v>
      </c>
    </row>
    <row r="9" spans="1:2">
      <c r="A9" s="4" t="s">
        <v>444</v>
      </c>
      <c r="B9" s="6" t="n">
        <v>2727000</v>
      </c>
    </row>
    <row r="10" spans="1:2">
      <c r="A10" s="4" t="s">
        <v>445</v>
      </c>
      <c r="B10" s="6" t="n">
        <v>-2529034</v>
      </c>
    </row>
    <row r="11" spans="1:2">
      <c r="A11" s="4" t="s">
        <v>446</v>
      </c>
      <c r="B11" s="5" t="n">
        <v>1979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7"/>
    <col customWidth="1" max="8" min="8" width="37"/>
    <col customWidth="1" max="9" min="9" width="30"/>
    <col customWidth="1" max="10" min="10" width="30"/>
    <col customWidth="1" max="11" min="11" width="43"/>
    <col customWidth="1" max="12" min="12" width="43"/>
    <col customWidth="1" max="13" min="13" width="37"/>
  </cols>
  <sheetData>
    <row r="1" spans="1:13">
      <c r="A1" s="1" t="s">
        <v>449</v>
      </c>
      <c r="B1" s="2" t="s">
        <v>450</v>
      </c>
      <c r="C1" s="2" t="s">
        <v>451</v>
      </c>
      <c r="D1" s="2" t="s">
        <v>452</v>
      </c>
      <c r="E1" s="2" t="s">
        <v>453</v>
      </c>
      <c r="F1" s="2" t="s">
        <v>454</v>
      </c>
      <c r="G1" s="2" t="s">
        <v>455</v>
      </c>
      <c r="H1" s="2" t="s">
        <v>456</v>
      </c>
      <c r="I1" s="2" t="s">
        <v>457</v>
      </c>
      <c r="J1" s="2" t="s">
        <v>458</v>
      </c>
      <c r="K1" s="2" t="s">
        <v>459</v>
      </c>
      <c r="L1" s="2" t="s">
        <v>460</v>
      </c>
      <c r="M1" s="2" t="s">
        <v>461</v>
      </c>
    </row>
    <row r="2" spans="1:13">
      <c r="A2" s="4" t="s">
        <v>462</v>
      </c>
      <c r="L2" s="5" t="n">
        <v>5099340</v>
      </c>
      <c r="M2" s="5" t="n">
        <v>526459</v>
      </c>
    </row>
    <row r="3" spans="1:13">
      <c r="A3" s="4" t="s">
        <v>463</v>
      </c>
      <c r="L3" s="7" t="n">
        <v>0.001</v>
      </c>
      <c r="M3" s="7" t="n">
        <v>0.001</v>
      </c>
    </row>
    <row r="4" spans="1:13">
      <c r="A4" s="4" t="s">
        <v>99</v>
      </c>
      <c r="L4" s="5" t="n">
        <v>-5099340</v>
      </c>
      <c r="M4" s="5" t="n">
        <v>-136827</v>
      </c>
    </row>
    <row r="5" spans="1:13">
      <c r="A5" s="4" t="s">
        <v>464</v>
      </c>
      <c r="L5" s="5" t="n">
        <v>3727000</v>
      </c>
    </row>
    <row r="6" spans="1:13">
      <c r="A6" s="4" t="s">
        <v>465</v>
      </c>
      <c r="L6" s="4" t="s">
        <v>466</v>
      </c>
    </row>
    <row r="7" spans="1:13">
      <c r="A7" s="4" t="s">
        <v>467</v>
      </c>
      <c r="L7" s="5" t="n">
        <v>1800000</v>
      </c>
    </row>
    <row r="8" spans="1:13">
      <c r="A8" s="4" t="s">
        <v>468</v>
      </c>
    </row>
    <row r="9" spans="1:13">
      <c r="A9" s="4" t="s">
        <v>469</v>
      </c>
      <c r="G9" s="6" t="n">
        <v>238095238</v>
      </c>
      <c r="H9" s="6" t="n">
        <v>238095238</v>
      </c>
    </row>
    <row r="10" spans="1:13">
      <c r="A10" s="4" t="s">
        <v>463</v>
      </c>
      <c r="H10" s="7" t="n">
        <v>0.001</v>
      </c>
    </row>
    <row r="11" spans="1:13">
      <c r="A11" s="4" t="s">
        <v>470</v>
      </c>
      <c r="H11" s="7" t="n">
        <v>0.042</v>
      </c>
    </row>
    <row r="12" spans="1:13">
      <c r="A12" s="4" t="s">
        <v>471</v>
      </c>
      <c r="G12" s="5" t="n">
        <v>5100000</v>
      </c>
    </row>
    <row r="13" spans="1:13">
      <c r="A13" s="4" t="s">
        <v>99</v>
      </c>
      <c r="G13" s="6" t="n">
        <v>5100000</v>
      </c>
    </row>
    <row r="14" spans="1:13">
      <c r="A14" s="4" t="s">
        <v>464</v>
      </c>
      <c r="G14" s="5" t="n">
        <v>10000000</v>
      </c>
      <c r="H14" s="5" t="n">
        <v>11000000</v>
      </c>
    </row>
    <row r="15" spans="1:13">
      <c r="A15" s="4" t="s">
        <v>406</v>
      </c>
      <c r="H15" s="4" t="s">
        <v>343</v>
      </c>
    </row>
    <row r="16" spans="1:13">
      <c r="A16" s="4" t="s">
        <v>472</v>
      </c>
      <c r="H16" s="4" t="s">
        <v>473</v>
      </c>
    </row>
    <row r="17" spans="1:13">
      <c r="A17" s="4" t="s">
        <v>474</v>
      </c>
      <c r="H17" s="5" t="n">
        <v>500000</v>
      </c>
    </row>
    <row r="18" spans="1:13">
      <c r="A18" s="4" t="s">
        <v>475</v>
      </c>
    </row>
    <row r="19" spans="1:13">
      <c r="A19" s="4" t="s">
        <v>476</v>
      </c>
      <c r="H19" s="6" t="n">
        <v>100000</v>
      </c>
    </row>
    <row r="20" spans="1:13">
      <c r="A20" s="4" t="s">
        <v>477</v>
      </c>
    </row>
    <row r="21" spans="1:13">
      <c r="A21" s="4" t="s">
        <v>476</v>
      </c>
      <c r="H21" s="5" t="n">
        <v>500000</v>
      </c>
    </row>
    <row r="22" spans="1:13">
      <c r="A22" s="4" t="s">
        <v>478</v>
      </c>
    </row>
    <row r="23" spans="1:13">
      <c r="A23" s="4" t="s">
        <v>470</v>
      </c>
      <c r="F23" s="7" t="n">
        <v>0.042</v>
      </c>
    </row>
    <row r="24" spans="1:13">
      <c r="A24" s="4" t="s">
        <v>471</v>
      </c>
      <c r="F24" s="5" t="n">
        <v>500000</v>
      </c>
    </row>
    <row r="25" spans="1:13">
      <c r="A25" s="4" t="s">
        <v>464</v>
      </c>
      <c r="F25" s="5" t="n">
        <v>1000000</v>
      </c>
    </row>
    <row r="26" spans="1:13">
      <c r="A26" s="4" t="s">
        <v>479</v>
      </c>
    </row>
    <row r="27" spans="1:13">
      <c r="A27" s="4" t="s">
        <v>470</v>
      </c>
      <c r="L27" s="8" t="n">
        <v>0.03</v>
      </c>
    </row>
    <row r="28" spans="1:13">
      <c r="A28" s="4" t="s">
        <v>480</v>
      </c>
    </row>
    <row r="29" spans="1:13">
      <c r="A29" s="4" t="s">
        <v>469</v>
      </c>
      <c r="F29" s="6" t="n">
        <v>23809524</v>
      </c>
    </row>
    <row r="30" spans="1:13">
      <c r="A30" s="4" t="s">
        <v>481</v>
      </c>
    </row>
    <row r="31" spans="1:13">
      <c r="A31" s="4" t="s">
        <v>482</v>
      </c>
      <c r="K31" s="5" t="n">
        <v>837000</v>
      </c>
    </row>
    <row r="32" spans="1:13">
      <c r="A32" s="4" t="s">
        <v>483</v>
      </c>
      <c r="K32" s="6" t="n">
        <v>11</v>
      </c>
    </row>
    <row r="33" spans="1:13">
      <c r="A33" s="4" t="s">
        <v>484</v>
      </c>
      <c r="K33" s="4" t="s">
        <v>433</v>
      </c>
    </row>
    <row r="34" spans="1:13">
      <c r="A34" s="4" t="s">
        <v>406</v>
      </c>
      <c r="K34" s="4" t="s">
        <v>338</v>
      </c>
    </row>
    <row r="35" spans="1:13">
      <c r="A35" s="4" t="s">
        <v>485</v>
      </c>
      <c r="K35" s="7" t="n">
        <v>0.025</v>
      </c>
    </row>
    <row r="36" spans="1:13">
      <c r="A36" s="4" t="s">
        <v>486</v>
      </c>
      <c r="K36" s="5" t="n">
        <v>3000000</v>
      </c>
    </row>
    <row r="37" spans="1:13">
      <c r="A37" s="4" t="s">
        <v>487</v>
      </c>
    </row>
    <row r="38" spans="1:13">
      <c r="A38" s="4" t="s">
        <v>469</v>
      </c>
      <c r="J38" s="6" t="n">
        <v>7000000</v>
      </c>
    </row>
    <row r="39" spans="1:13">
      <c r="A39" s="4" t="s">
        <v>470</v>
      </c>
      <c r="J39" s="8" t="n">
        <v>0.03</v>
      </c>
    </row>
    <row r="40" spans="1:13">
      <c r="A40" s="4" t="s">
        <v>488</v>
      </c>
      <c r="J40" s="4" t="s">
        <v>489</v>
      </c>
    </row>
    <row r="41" spans="1:13">
      <c r="A41" s="4" t="s">
        <v>490</v>
      </c>
    </row>
    <row r="42" spans="1:13">
      <c r="A42" s="4" t="s">
        <v>469</v>
      </c>
      <c r="I42" s="6" t="n">
        <v>2800000</v>
      </c>
      <c r="K42" s="6" t="n">
        <v>27900000</v>
      </c>
    </row>
    <row r="43" spans="1:13">
      <c r="A43" s="4" t="s">
        <v>470</v>
      </c>
      <c r="I43" s="8" t="n">
        <v>0.1</v>
      </c>
      <c r="K43" s="8" t="n">
        <v>0.03</v>
      </c>
    </row>
    <row r="44" spans="1:13">
      <c r="A44" s="4" t="s">
        <v>491</v>
      </c>
      <c r="K44" s="4" t="s">
        <v>356</v>
      </c>
    </row>
    <row r="45" spans="1:13">
      <c r="A45" s="4" t="s">
        <v>488</v>
      </c>
      <c r="I45" s="4" t="s">
        <v>346</v>
      </c>
    </row>
    <row r="46" spans="1:13">
      <c r="A46" s="4" t="s">
        <v>492</v>
      </c>
    </row>
    <row r="47" spans="1:13">
      <c r="A47" s="4" t="s">
        <v>483</v>
      </c>
      <c r="M47" s="6" t="n">
        <v>6</v>
      </c>
    </row>
    <row r="48" spans="1:13">
      <c r="A48" s="4" t="s">
        <v>471</v>
      </c>
      <c r="L48" s="5" t="n">
        <v>152000</v>
      </c>
    </row>
    <row r="49" spans="1:13">
      <c r="A49" s="4" t="s">
        <v>493</v>
      </c>
      <c r="L49" s="6" t="n">
        <v>277000</v>
      </c>
      <c r="M49" s="5" t="n">
        <v>560000</v>
      </c>
    </row>
    <row r="50" spans="1:13">
      <c r="A50" s="4" t="s">
        <v>494</v>
      </c>
      <c r="L50" s="6" t="n">
        <v>5500</v>
      </c>
      <c r="M50" s="5" t="n">
        <v>87000</v>
      </c>
    </row>
    <row r="51" spans="1:13">
      <c r="A51" s="4" t="s">
        <v>495</v>
      </c>
      <c r="L51" s="5" t="n">
        <v>72000</v>
      </c>
    </row>
    <row r="52" spans="1:13">
      <c r="A52" s="4" t="s">
        <v>496</v>
      </c>
    </row>
    <row r="53" spans="1:13">
      <c r="A53" s="4" t="s">
        <v>482</v>
      </c>
      <c r="K53" s="5" t="n">
        <v>222000</v>
      </c>
    </row>
    <row r="54" spans="1:13">
      <c r="A54" s="4" t="s">
        <v>462</v>
      </c>
      <c r="K54" s="5" t="n">
        <v>70000</v>
      </c>
    </row>
    <row r="55" spans="1:13">
      <c r="A55" s="4" t="s">
        <v>497</v>
      </c>
    </row>
    <row r="56" spans="1:13">
      <c r="A56" s="4" t="s">
        <v>482</v>
      </c>
      <c r="C56" s="5" t="n">
        <v>400000</v>
      </c>
      <c r="D56" s="5" t="n">
        <v>400000</v>
      </c>
      <c r="E56" s="5" t="n">
        <v>2100000</v>
      </c>
    </row>
    <row r="57" spans="1:13">
      <c r="A57" s="4" t="s">
        <v>483</v>
      </c>
      <c r="L57" s="6" t="n">
        <v>2</v>
      </c>
    </row>
    <row r="58" spans="1:13">
      <c r="A58" s="4" t="s">
        <v>406</v>
      </c>
      <c r="L58" s="4" t="s">
        <v>338</v>
      </c>
    </row>
    <row r="59" spans="1:13">
      <c r="A59" s="4" t="s">
        <v>463</v>
      </c>
      <c r="L59" s="8" t="n">
        <v>0.05</v>
      </c>
    </row>
    <row r="60" spans="1:13">
      <c r="A60" s="4" t="s">
        <v>464</v>
      </c>
      <c r="E60" s="5" t="n">
        <v>3000000</v>
      </c>
    </row>
    <row r="61" spans="1:13">
      <c r="A61" s="4" t="s">
        <v>498</v>
      </c>
    </row>
    <row r="62" spans="1:13">
      <c r="A62" s="4" t="s">
        <v>482</v>
      </c>
      <c r="B62" s="5" t="n">
        <v>500000</v>
      </c>
    </row>
    <row r="63" spans="1:13">
      <c r="A63" s="4" t="s">
        <v>499</v>
      </c>
    </row>
    <row r="64" spans="1:13">
      <c r="A64" s="4" t="s">
        <v>469</v>
      </c>
      <c r="L64" s="6" t="n">
        <v>50000000</v>
      </c>
    </row>
    <row r="65" spans="1:13">
      <c r="A65" s="4" t="s">
        <v>470</v>
      </c>
      <c r="L65" s="8" t="n">
        <v>0.04</v>
      </c>
    </row>
    <row r="66" spans="1:13">
      <c r="A66" s="4" t="s">
        <v>500</v>
      </c>
      <c r="L66" s="5" t="n">
        <v>3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501</v>
      </c>
      <c r="B1" s="2" t="s">
        <v>1</v>
      </c>
    </row>
    <row r="2" spans="1:2">
      <c r="B2" s="2" t="s">
        <v>443</v>
      </c>
    </row>
    <row r="3" spans="1:2">
      <c r="A3" s="4" t="s">
        <v>502</v>
      </c>
      <c r="B3" s="5" t="n">
        <v>-271710</v>
      </c>
    </row>
    <row r="4" spans="1:2">
      <c r="A4" s="4" t="s">
        <v>503</v>
      </c>
      <c r="B4" s="6" t="n">
        <v>-271710</v>
      </c>
    </row>
    <row r="5" spans="1:2">
      <c r="A5" s="4" t="s">
        <v>504</v>
      </c>
      <c r="B5" s="6" t="n">
        <v>-3863599</v>
      </c>
    </row>
    <row r="6" spans="1:2">
      <c r="A6" s="4" t="s">
        <v>505</v>
      </c>
      <c r="B6" s="6" t="n">
        <v>600853</v>
      </c>
    </row>
    <row r="7" spans="1:2">
      <c r="A7" s="4" t="s">
        <v>506</v>
      </c>
      <c r="B7" s="6" t="n">
        <v>-3534456</v>
      </c>
    </row>
    <row r="8" spans="1:2">
      <c r="A8" s="4" t="s">
        <v>507</v>
      </c>
    </row>
    <row r="9" spans="1:2">
      <c r="A9" s="4" t="s">
        <v>502</v>
      </c>
      <c r="B9" s="6" t="n">
        <v>-271710</v>
      </c>
    </row>
    <row r="10" spans="1:2">
      <c r="A10" s="4" t="s">
        <v>503</v>
      </c>
      <c r="B10" s="6" t="n">
        <v>-271710</v>
      </c>
    </row>
    <row r="11" spans="1:2">
      <c r="A11" s="4" t="s">
        <v>504</v>
      </c>
      <c r="B11" s="6" t="n">
        <v>-3863599</v>
      </c>
    </row>
    <row r="12" spans="1:2">
      <c r="A12" s="4" t="s">
        <v>505</v>
      </c>
      <c r="B12" s="6" t="n">
        <v>600853</v>
      </c>
    </row>
    <row r="13" spans="1:2">
      <c r="A13" s="4" t="s">
        <v>506</v>
      </c>
      <c r="B13" s="5" t="n">
        <v>-3534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508</v>
      </c>
      <c r="B1" s="2" t="s">
        <v>443</v>
      </c>
    </row>
    <row r="2" spans="1:2">
      <c r="A2" s="3" t="s">
        <v>214</v>
      </c>
    </row>
    <row r="3" spans="1:2">
      <c r="A3" s="4" t="s">
        <v>509</v>
      </c>
      <c r="B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44"/>
    <col customWidth="1" max="3" min="3" width="4"/>
  </cols>
  <sheetData>
    <row r="1" spans="1:3">
      <c r="A1" s="1" t="s">
        <v>510</v>
      </c>
      <c r="B1" s="2" t="s">
        <v>511</v>
      </c>
    </row>
    <row r="2" spans="1:3">
      <c r="A2" s="4" t="s">
        <v>512</v>
      </c>
    </row>
    <row r="3" spans="1:3">
      <c r="A3" s="4" t="s">
        <v>513</v>
      </c>
      <c r="B3" s="6" t="n">
        <v>7600000</v>
      </c>
    </row>
    <row r="4" spans="1:3">
      <c r="A4" s="4" t="s">
        <v>514</v>
      </c>
    </row>
    <row r="5" spans="1:3">
      <c r="A5" s="4" t="s">
        <v>515</v>
      </c>
      <c r="B5" s="10" t="n">
        <v>0.054</v>
      </c>
      <c r="C5" s="4" t="s">
        <v>516</v>
      </c>
    </row>
    <row r="6" spans="1:3">
      <c r="A6" s="4" t="s">
        <v>517</v>
      </c>
    </row>
    <row r="7" spans="1:3">
      <c r="A7" s="4" t="s">
        <v>515</v>
      </c>
      <c r="B7" s="9" t="n">
        <v>0.03</v>
      </c>
    </row>
    <row r="8" spans="1:3">
      <c r="A8" s="4" t="s">
        <v>518</v>
      </c>
    </row>
    <row r="9" spans="1:3">
      <c r="A9" s="4" t="s">
        <v>515</v>
      </c>
      <c r="B9" s="9" t="n">
        <v>0.87</v>
      </c>
    </row>
    <row r="10" spans="1:3">
      <c r="A10" s="4" t="s">
        <v>519</v>
      </c>
    </row>
    <row r="11" spans="1:3">
      <c r="A11" s="4" t="s">
        <v>520</v>
      </c>
      <c r="B11" s="6" t="n">
        <v>3</v>
      </c>
    </row>
    <row r="12" spans="1:3">
      <c r="A12" s="4" t="s">
        <v>521</v>
      </c>
    </row>
    <row r="13" spans="1:3">
      <c r="A13" s="4" t="s">
        <v>515</v>
      </c>
      <c r="B13" s="9" t="n">
        <v>1.35</v>
      </c>
    </row>
    <row r="14" spans="1:3">
      <c r="A14" s="4" t="s">
        <v>522</v>
      </c>
    </row>
    <row r="15" spans="1:3">
      <c r="A15" s="4" t="s">
        <v>513</v>
      </c>
      <c r="B15" s="6" t="n">
        <v>1700000</v>
      </c>
    </row>
    <row r="16" spans="1:3">
      <c r="A16" s="4" t="s">
        <v>523</v>
      </c>
    </row>
    <row r="17" spans="1:3">
      <c r="A17" s="4" t="s">
        <v>515</v>
      </c>
      <c r="B17" s="10" t="n">
        <v>0.029</v>
      </c>
      <c r="C17" s="4" t="s">
        <v>516</v>
      </c>
    </row>
    <row r="18" spans="1:3">
      <c r="A18" s="4" t="s">
        <v>524</v>
      </c>
    </row>
    <row r="19" spans="1:3">
      <c r="A19" s="4" t="s">
        <v>515</v>
      </c>
      <c r="B19" s="9" t="n">
        <v>0.03</v>
      </c>
    </row>
    <row r="20" spans="1:3">
      <c r="A20" s="4" t="s">
        <v>525</v>
      </c>
    </row>
    <row r="21" spans="1:3">
      <c r="A21" s="4" t="s">
        <v>515</v>
      </c>
      <c r="B21" s="11" t="n">
        <v>0.0128</v>
      </c>
    </row>
    <row r="22" spans="1:3">
      <c r="A22" s="4" t="s">
        <v>526</v>
      </c>
    </row>
    <row r="23" spans="1:3">
      <c r="A23" s="4" t="s">
        <v>520</v>
      </c>
      <c r="B23" s="6" t="n">
        <v>3</v>
      </c>
    </row>
    <row r="24" spans="1:3">
      <c r="A24" s="4" t="s">
        <v>527</v>
      </c>
    </row>
    <row r="25" spans="1:3">
      <c r="A25" s="4" t="s">
        <v>515</v>
      </c>
      <c r="B25" s="9" t="n">
        <v>1.31</v>
      </c>
    </row>
    <row r="26" spans="1:3">
      <c r="A26" s="4" t="s">
        <v>479</v>
      </c>
    </row>
    <row r="27" spans="1:3">
      <c r="A27" s="4" t="s">
        <v>513</v>
      </c>
      <c r="B27" s="6" t="n">
        <v>2300000</v>
      </c>
    </row>
    <row r="28" spans="1:3">
      <c r="A28" s="4" t="s">
        <v>528</v>
      </c>
    </row>
    <row r="29" spans="1:3">
      <c r="A29" s="4" t="s">
        <v>515</v>
      </c>
      <c r="B29" s="10" t="n">
        <v>0.025</v>
      </c>
      <c r="C29" s="4" t="s">
        <v>516</v>
      </c>
    </row>
    <row r="30" spans="1:3">
      <c r="A30" s="4" t="s">
        <v>529</v>
      </c>
    </row>
    <row r="31" spans="1:3">
      <c r="A31" s="4" t="s">
        <v>515</v>
      </c>
      <c r="B31" s="9" t="n">
        <v>0.03</v>
      </c>
    </row>
    <row r="32" spans="1:3">
      <c r="A32" s="4" t="s">
        <v>530</v>
      </c>
    </row>
    <row r="33" spans="1:3">
      <c r="A33" s="4" t="s">
        <v>515</v>
      </c>
      <c r="B33" s="11" t="n">
        <v>0.0135</v>
      </c>
    </row>
    <row r="34" spans="1:3">
      <c r="A34" s="4" t="s">
        <v>531</v>
      </c>
    </row>
    <row r="35" spans="1:3">
      <c r="A35" s="4" t="s">
        <v>520</v>
      </c>
      <c r="B35" s="6" t="n">
        <v>2</v>
      </c>
    </row>
    <row r="36" spans="1:3">
      <c r="A36" s="4" t="s">
        <v>532</v>
      </c>
    </row>
    <row r="37" spans="1:3">
      <c r="A37" s="4" t="s">
        <v>515</v>
      </c>
      <c r="B37" s="9" t="n">
        <v>1.35</v>
      </c>
    </row>
    <row r="38" spans="1:3">
      <c r="A38" s="4" t="s">
        <v>533</v>
      </c>
    </row>
    <row r="39" spans="1:3">
      <c r="A39" s="4" t="s">
        <v>513</v>
      </c>
      <c r="B39" s="6" t="n">
        <v>900000</v>
      </c>
    </row>
    <row r="40" spans="1:3">
      <c r="A40" s="4" t="s">
        <v>534</v>
      </c>
    </row>
    <row r="41" spans="1:3">
      <c r="A41" s="4" t="s">
        <v>515</v>
      </c>
      <c r="B41" s="9" t="n">
        <v>0.11</v>
      </c>
      <c r="C41" s="4" t="s">
        <v>516</v>
      </c>
    </row>
    <row r="42" spans="1:3">
      <c r="A42" s="4" t="s">
        <v>535</v>
      </c>
    </row>
    <row r="43" spans="1:3">
      <c r="A43" s="4" t="s">
        <v>515</v>
      </c>
      <c r="B43" s="9" t="n">
        <v>0.1</v>
      </c>
    </row>
    <row r="44" spans="1:3">
      <c r="A44" s="4" t="s">
        <v>536</v>
      </c>
    </row>
    <row r="45" spans="1:3">
      <c r="A45" s="4" t="s">
        <v>515</v>
      </c>
      <c r="B45" s="11" t="n">
        <v>0.0189</v>
      </c>
    </row>
    <row r="46" spans="1:3">
      <c r="A46" s="4" t="s">
        <v>537</v>
      </c>
    </row>
    <row r="47" spans="1:3">
      <c r="A47" s="4" t="s">
        <v>520</v>
      </c>
      <c r="B47" s="12" t="n">
        <v>1.5</v>
      </c>
    </row>
    <row r="48" spans="1:3">
      <c r="A48" s="4" t="s">
        <v>538</v>
      </c>
    </row>
    <row r="49" spans="1:3">
      <c r="A49" s="4" t="s">
        <v>515</v>
      </c>
      <c r="B49" s="9" t="n">
        <v>1.63</v>
      </c>
    </row>
    <row r="50" spans="1:3"/>
    <row r="51" spans="1:3">
      <c r="A51" s="4" t="s">
        <v>516</v>
      </c>
      <c r="B51" s="4" t="s">
        <v>539</v>
      </c>
    </row>
  </sheetData>
  <mergeCells count="3">
    <mergeCell ref="B1:C1"/>
    <mergeCell ref="A50:C50"/>
    <mergeCell ref="B51:C5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37"/>
  </cols>
  <sheetData>
    <row r="1" spans="1:2">
      <c r="A1" s="1" t="s">
        <v>540</v>
      </c>
      <c r="B1" s="2" t="s">
        <v>1</v>
      </c>
    </row>
    <row r="2" spans="1:2">
      <c r="B2" s="2" t="s">
        <v>541</v>
      </c>
    </row>
    <row r="3" spans="1:2">
      <c r="A3" s="4" t="s">
        <v>512</v>
      </c>
    </row>
    <row r="4" spans="1:2">
      <c r="A4" s="4" t="s">
        <v>542</v>
      </c>
      <c r="B4" s="5" t="n">
        <v>7566667</v>
      </c>
    </row>
    <row r="5" spans="1:2">
      <c r="A5" s="4" t="s">
        <v>543</v>
      </c>
      <c r="B5" s="8" t="n">
        <v>0.03</v>
      </c>
    </row>
    <row r="6" spans="1:2">
      <c r="A6" s="4" t="s">
        <v>544</v>
      </c>
      <c r="B6" s="4" t="s">
        <v>545</v>
      </c>
    </row>
    <row r="7" spans="1:2">
      <c r="A7" s="4" t="s">
        <v>546</v>
      </c>
      <c r="B7" s="8" t="n">
        <v>0.03</v>
      </c>
    </row>
    <row r="8" spans="1:2">
      <c r="A8" s="4" t="s">
        <v>547</v>
      </c>
      <c r="B8" s="6" t="n">
        <v>7566667</v>
      </c>
    </row>
    <row r="9" spans="1:2">
      <c r="A9" s="4" t="s">
        <v>548</v>
      </c>
      <c r="B9" s="8" t="n">
        <v>0.03</v>
      </c>
    </row>
    <row r="10" spans="1:2">
      <c r="A10" s="4" t="s">
        <v>522</v>
      </c>
    </row>
    <row r="11" spans="1:2">
      <c r="A11" s="4" t="s">
        <v>542</v>
      </c>
      <c r="B11" s="5" t="n">
        <v>1666667</v>
      </c>
    </row>
    <row r="12" spans="1:2">
      <c r="A12" s="4" t="s">
        <v>543</v>
      </c>
      <c r="B12" s="8" t="n">
        <v>0.03</v>
      </c>
    </row>
    <row r="13" spans="1:2">
      <c r="A13" s="4" t="s">
        <v>544</v>
      </c>
      <c r="B13" s="4" t="s">
        <v>545</v>
      </c>
    </row>
    <row r="14" spans="1:2">
      <c r="A14" s="4" t="s">
        <v>546</v>
      </c>
      <c r="B14" s="8" t="n">
        <v>0.03</v>
      </c>
    </row>
    <row r="15" spans="1:2">
      <c r="A15" s="4" t="s">
        <v>547</v>
      </c>
      <c r="B15" s="6" t="n">
        <v>1666667</v>
      </c>
    </row>
    <row r="16" spans="1:2">
      <c r="A16" s="4" t="s">
        <v>548</v>
      </c>
      <c r="B16" s="8" t="n">
        <v>0.03</v>
      </c>
    </row>
    <row r="17" spans="1:2">
      <c r="A17" s="4" t="s">
        <v>479</v>
      </c>
    </row>
    <row r="18" spans="1:2">
      <c r="A18" s="4" t="s">
        <v>542</v>
      </c>
      <c r="B18" s="5" t="n">
        <v>1891667</v>
      </c>
    </row>
    <row r="19" spans="1:2">
      <c r="A19" s="4" t="s">
        <v>543</v>
      </c>
      <c r="B19" s="8" t="n">
        <v>0.03</v>
      </c>
    </row>
    <row r="20" spans="1:2">
      <c r="A20" s="4" t="s">
        <v>544</v>
      </c>
      <c r="B20" s="4" t="s">
        <v>545</v>
      </c>
    </row>
    <row r="21" spans="1:2">
      <c r="A21" s="4" t="s">
        <v>546</v>
      </c>
      <c r="B21" s="8" t="n">
        <v>0.03</v>
      </c>
    </row>
    <row r="22" spans="1:2">
      <c r="A22" s="4" t="s">
        <v>547</v>
      </c>
      <c r="B22" s="6" t="n">
        <v>1891667</v>
      </c>
    </row>
    <row r="23" spans="1:2">
      <c r="A23" s="4" t="s">
        <v>548</v>
      </c>
      <c r="B23" s="8" t="n">
        <v>0.03</v>
      </c>
    </row>
    <row r="24" spans="1:2">
      <c r="A24" s="4" t="s">
        <v>549</v>
      </c>
    </row>
    <row r="25" spans="1:2">
      <c r="A25" s="4" t="s">
        <v>542</v>
      </c>
      <c r="B25" s="5" t="n">
        <v>416667</v>
      </c>
    </row>
    <row r="26" spans="1:2">
      <c r="A26" s="4" t="s">
        <v>543</v>
      </c>
      <c r="B26" s="8" t="n">
        <v>0.03</v>
      </c>
    </row>
    <row r="27" spans="1:2">
      <c r="A27" s="4" t="s">
        <v>544</v>
      </c>
      <c r="B27" s="4" t="s">
        <v>545</v>
      </c>
    </row>
    <row r="28" spans="1:2">
      <c r="A28" s="4" t="s">
        <v>546</v>
      </c>
      <c r="B28" s="8" t="n">
        <v>0.03</v>
      </c>
    </row>
    <row r="29" spans="1:2">
      <c r="A29" s="4" t="s">
        <v>547</v>
      </c>
      <c r="B29" s="6" t="n">
        <v>416667</v>
      </c>
    </row>
    <row r="30" spans="1:2">
      <c r="A30" s="4" t="s">
        <v>548</v>
      </c>
      <c r="B30" s="8" t="n">
        <v>0.03</v>
      </c>
    </row>
    <row r="31" spans="1:2">
      <c r="A31" s="4" t="s">
        <v>533</v>
      </c>
    </row>
    <row r="32" spans="1:2">
      <c r="A32" s="4" t="s">
        <v>542</v>
      </c>
      <c r="B32" s="5" t="n">
        <v>923333</v>
      </c>
    </row>
    <row r="33" spans="1:2">
      <c r="A33" s="4" t="s">
        <v>543</v>
      </c>
      <c r="B33" s="8" t="n">
        <v>0.1</v>
      </c>
    </row>
    <row r="34" spans="1:2">
      <c r="A34" s="4" t="s">
        <v>544</v>
      </c>
      <c r="B34" s="4" t="s">
        <v>545</v>
      </c>
    </row>
    <row r="35" spans="1:2">
      <c r="A35" s="4" t="s">
        <v>546</v>
      </c>
      <c r="B35" s="8" t="n">
        <v>0.1</v>
      </c>
    </row>
    <row r="36" spans="1:2">
      <c r="A36" s="4" t="s">
        <v>547</v>
      </c>
      <c r="B36" s="6" t="n">
        <v>923333</v>
      </c>
    </row>
    <row r="37" spans="1:2">
      <c r="A37" s="4" t="s">
        <v>548</v>
      </c>
      <c r="B37" s="8"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0"/>
    <col customWidth="1" max="2" min="2" width="37"/>
  </cols>
  <sheetData>
    <row r="1" spans="1:2">
      <c r="A1" s="1" t="s">
        <v>550</v>
      </c>
      <c r="B1" s="2" t="s">
        <v>1</v>
      </c>
    </row>
    <row r="2" spans="1:2">
      <c r="B2" s="2" t="s">
        <v>541</v>
      </c>
    </row>
    <row r="3" spans="1:2">
      <c r="A3" s="4" t="s">
        <v>551</v>
      </c>
    </row>
    <row r="4" spans="1:2">
      <c r="A4" s="4" t="s">
        <v>542</v>
      </c>
      <c r="B4" s="5" t="n">
        <v>550000</v>
      </c>
    </row>
    <row r="5" spans="1:2">
      <c r="A5" s="4" t="s">
        <v>543</v>
      </c>
      <c r="B5" s="8" t="n">
        <v>0.1</v>
      </c>
    </row>
    <row r="6" spans="1:2">
      <c r="A6" s="4" t="s">
        <v>544</v>
      </c>
      <c r="B6" s="4" t="s">
        <v>552</v>
      </c>
    </row>
    <row r="7" spans="1:2">
      <c r="A7" s="4" t="s">
        <v>546</v>
      </c>
      <c r="B7" s="8" t="n">
        <v>0.1</v>
      </c>
    </row>
    <row r="8" spans="1:2">
      <c r="A8" s="4" t="s">
        <v>547</v>
      </c>
      <c r="B8" s="6" t="n">
        <v>550000</v>
      </c>
    </row>
    <row r="9" spans="1:2">
      <c r="A9" s="4" t="s">
        <v>548</v>
      </c>
      <c r="B9" s="8" t="n">
        <v>0.1</v>
      </c>
    </row>
    <row r="10" spans="1:2">
      <c r="A10" s="4" t="s">
        <v>553</v>
      </c>
    </row>
    <row r="11" spans="1:2">
      <c r="A11" s="4" t="s">
        <v>542</v>
      </c>
      <c r="B11" s="5" t="n">
        <v>1100000</v>
      </c>
    </row>
    <row r="12" spans="1:2">
      <c r="A12" s="4" t="s">
        <v>543</v>
      </c>
      <c r="B12" s="8" t="n">
        <v>0.1</v>
      </c>
    </row>
    <row r="13" spans="1:2">
      <c r="A13" s="4" t="s">
        <v>544</v>
      </c>
      <c r="B13" s="4" t="s">
        <v>554</v>
      </c>
    </row>
    <row r="14" spans="1:2">
      <c r="A14" s="4" t="s">
        <v>546</v>
      </c>
      <c r="B14" s="8" t="n">
        <v>0.1</v>
      </c>
    </row>
    <row r="15" spans="1:2">
      <c r="A15" s="4" t="s">
        <v>547</v>
      </c>
      <c r="B15" s="6" t="n">
        <v>1100000</v>
      </c>
    </row>
    <row r="16" spans="1:2">
      <c r="A16" s="4" t="s">
        <v>548</v>
      </c>
      <c r="B16" s="8" t="n">
        <v>0.1</v>
      </c>
    </row>
    <row r="17" spans="1:2">
      <c r="A17" s="4" t="s">
        <v>555</v>
      </c>
    </row>
    <row r="18" spans="1:2">
      <c r="A18" s="4" t="s">
        <v>542</v>
      </c>
      <c r="B18" s="5" t="n">
        <v>1100000</v>
      </c>
    </row>
    <row r="19" spans="1:2">
      <c r="A19" s="4" t="s">
        <v>543</v>
      </c>
      <c r="B19" s="8" t="n">
        <v>0.1</v>
      </c>
    </row>
    <row r="20" spans="1:2">
      <c r="A20" s="4" t="s">
        <v>544</v>
      </c>
      <c r="B20" s="4" t="s">
        <v>556</v>
      </c>
    </row>
    <row r="21" spans="1:2">
      <c r="A21" s="4" t="s">
        <v>546</v>
      </c>
      <c r="B21" s="8" t="n">
        <v>0.1</v>
      </c>
    </row>
    <row r="22" spans="1:2">
      <c r="A22" s="4" t="s">
        <v>547</v>
      </c>
      <c r="B22" s="6" t="n">
        <v>1100000</v>
      </c>
    </row>
    <row r="23" spans="1:2">
      <c r="A23" s="4" t="s">
        <v>548</v>
      </c>
      <c r="B23" s="8" t="n">
        <v>0.1</v>
      </c>
    </row>
    <row r="24" spans="1:2">
      <c r="A24" s="4" t="s">
        <v>557</v>
      </c>
    </row>
    <row r="25" spans="1:2">
      <c r="A25" s="4" t="s">
        <v>542</v>
      </c>
      <c r="B25" s="5" t="n">
        <v>1100000</v>
      </c>
    </row>
    <row r="26" spans="1:2">
      <c r="A26" s="4" t="s">
        <v>543</v>
      </c>
      <c r="B26" s="8" t="n">
        <v>0.1</v>
      </c>
    </row>
    <row r="27" spans="1:2">
      <c r="A27" s="4" t="s">
        <v>544</v>
      </c>
      <c r="B27" s="4" t="s">
        <v>558</v>
      </c>
    </row>
    <row r="28" spans="1:2">
      <c r="A28" s="4" t="s">
        <v>546</v>
      </c>
      <c r="B28" s="8" t="n">
        <v>0.1</v>
      </c>
    </row>
    <row r="29" spans="1:2">
      <c r="A29" s="4" t="s">
        <v>547</v>
      </c>
      <c r="B29" s="6" t="n">
        <v>1100000</v>
      </c>
    </row>
    <row r="30" spans="1:2">
      <c r="A30" s="4" t="s">
        <v>548</v>
      </c>
      <c r="B30" s="8" t="n">
        <v>0.1</v>
      </c>
    </row>
    <row r="31" spans="1:2">
      <c r="A31" s="4" t="s">
        <v>559</v>
      </c>
    </row>
    <row r="32" spans="1:2">
      <c r="A32" s="4" t="s">
        <v>542</v>
      </c>
      <c r="B32" s="5" t="n">
        <v>9662500</v>
      </c>
    </row>
    <row r="33" spans="1:2">
      <c r="A33" s="4" t="s">
        <v>543</v>
      </c>
      <c r="B33" s="8" t="n">
        <v>0.09</v>
      </c>
    </row>
    <row r="34" spans="1:2">
      <c r="A34" s="4" t="s">
        <v>544</v>
      </c>
      <c r="B34" s="4" t="s">
        <v>560</v>
      </c>
    </row>
    <row r="35" spans="1:2">
      <c r="A35" s="4" t="s">
        <v>546</v>
      </c>
      <c r="B35" s="8" t="n">
        <v>0.09</v>
      </c>
    </row>
    <row r="36" spans="1:2">
      <c r="A36" s="4" t="s">
        <v>547</v>
      </c>
      <c r="B36" s="6" t="n">
        <v>9662500</v>
      </c>
    </row>
    <row r="37" spans="1:2">
      <c r="A37" s="4" t="s">
        <v>548</v>
      </c>
      <c r="B37" s="8" t="n">
        <v>0.09</v>
      </c>
    </row>
    <row r="38" spans="1:2">
      <c r="A38" s="4" t="s">
        <v>561</v>
      </c>
    </row>
    <row r="39" spans="1:2">
      <c r="A39" s="4" t="s">
        <v>542</v>
      </c>
      <c r="B39" s="5" t="n">
        <v>2027780</v>
      </c>
    </row>
    <row r="40" spans="1:2">
      <c r="A40" s="4" t="s">
        <v>543</v>
      </c>
      <c r="B40" s="8" t="n">
        <v>0.15</v>
      </c>
    </row>
    <row r="41" spans="1:2">
      <c r="A41" s="4" t="s">
        <v>544</v>
      </c>
      <c r="B41" s="4" t="s">
        <v>562</v>
      </c>
    </row>
    <row r="42" spans="1:2">
      <c r="A42" s="4" t="s">
        <v>546</v>
      </c>
      <c r="B42" s="8" t="n">
        <v>0.15</v>
      </c>
    </row>
    <row r="43" spans="1:2">
      <c r="A43" s="4" t="s">
        <v>547</v>
      </c>
      <c r="B43" s="6" t="n">
        <v>2027780</v>
      </c>
    </row>
    <row r="44" spans="1:2">
      <c r="A44" s="4" t="s">
        <v>548</v>
      </c>
      <c r="B44" s="8" t="n">
        <v>0.15</v>
      </c>
    </row>
    <row r="45" spans="1:2">
      <c r="A45" s="4" t="s">
        <v>563</v>
      </c>
    </row>
    <row r="46" spans="1:2">
      <c r="A46" s="4" t="s">
        <v>542</v>
      </c>
      <c r="B46" s="5" t="n">
        <v>23809523</v>
      </c>
    </row>
    <row r="47" spans="1:2">
      <c r="A47" s="4" t="s">
        <v>543</v>
      </c>
      <c r="B47" s="7" t="n">
        <v>0.042</v>
      </c>
    </row>
    <row r="48" spans="1:2">
      <c r="A48" s="4" t="s">
        <v>544</v>
      </c>
      <c r="B48" s="4" t="s">
        <v>564</v>
      </c>
    </row>
    <row r="49" spans="1:2">
      <c r="A49" s="4" t="s">
        <v>546</v>
      </c>
      <c r="B49" s="7" t="n">
        <v>0.042</v>
      </c>
    </row>
    <row r="50" spans="1:2">
      <c r="A50" s="4" t="s">
        <v>547</v>
      </c>
      <c r="B50" s="6" t="n">
        <v>23809523</v>
      </c>
    </row>
    <row r="51" spans="1:2">
      <c r="A51" s="4" t="s">
        <v>548</v>
      </c>
      <c r="B51" s="7" t="n">
        <v>0.042</v>
      </c>
    </row>
    <row r="52" spans="1:2">
      <c r="A52" s="4" t="s">
        <v>565</v>
      </c>
    </row>
    <row r="53" spans="1:2">
      <c r="A53" s="4" t="s">
        <v>542</v>
      </c>
      <c r="B53" s="5" t="n">
        <v>50000000</v>
      </c>
    </row>
    <row r="54" spans="1:2">
      <c r="A54" s="4" t="s">
        <v>543</v>
      </c>
      <c r="B54" s="8" t="n">
        <v>0.04</v>
      </c>
    </row>
    <row r="55" spans="1:2">
      <c r="A55" s="4" t="s">
        <v>544</v>
      </c>
      <c r="B55" s="4" t="s">
        <v>566</v>
      </c>
    </row>
    <row r="56" spans="1:2">
      <c r="A56" s="4" t="s">
        <v>546</v>
      </c>
      <c r="B56" s="8" t="n">
        <v>0.04</v>
      </c>
    </row>
    <row r="57" spans="1:2">
      <c r="A57" s="4" t="s">
        <v>547</v>
      </c>
      <c r="B57" s="6" t="n">
        <v>50000000</v>
      </c>
    </row>
    <row r="58" spans="1:2">
      <c r="A58" s="4" t="s">
        <v>548</v>
      </c>
      <c r="B58" s="8" t="n">
        <v>0.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30"/>
  </cols>
  <sheetData>
    <row r="1" spans="1:2">
      <c r="A1" s="1" t="s">
        <v>567</v>
      </c>
      <c r="B1" s="2" t="s">
        <v>568</v>
      </c>
    </row>
    <row r="2" spans="1:2">
      <c r="A2" s="4" t="s">
        <v>513</v>
      </c>
      <c r="B2" s="6" t="n">
        <v>9662500</v>
      </c>
    </row>
    <row r="3" spans="1:2">
      <c r="A3" s="4" t="s">
        <v>491</v>
      </c>
      <c r="B3" s="4" t="s">
        <v>356</v>
      </c>
    </row>
    <row r="4" spans="1:2">
      <c r="A4" s="4" t="s">
        <v>569</v>
      </c>
    </row>
    <row r="5" spans="1:2">
      <c r="A5" s="4" t="s">
        <v>515</v>
      </c>
      <c r="B5" s="10" t="n">
        <v>0.044</v>
      </c>
    </row>
    <row r="6" spans="1:2">
      <c r="A6" s="4" t="s">
        <v>570</v>
      </c>
    </row>
    <row r="7" spans="1:2">
      <c r="A7" s="4" t="s">
        <v>515</v>
      </c>
      <c r="B7" s="9" t="n">
        <v>0.09</v>
      </c>
    </row>
    <row r="8" spans="1:2">
      <c r="A8" s="4" t="s">
        <v>571</v>
      </c>
    </row>
    <row r="9" spans="1:2">
      <c r="A9" s="4" t="s">
        <v>515</v>
      </c>
      <c r="B9" s="11" t="n">
        <v>0.0246</v>
      </c>
    </row>
    <row r="10" spans="1:2">
      <c r="A10" s="4" t="s">
        <v>572</v>
      </c>
    </row>
    <row r="11" spans="1:2">
      <c r="A11" s="4" t="s">
        <v>515</v>
      </c>
      <c r="B11" s="9" t="n">
        <v>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73</v>
      </c>
      <c r="B1" s="2" t="s">
        <v>5</v>
      </c>
      <c r="C1" s="2" t="s">
        <v>6</v>
      </c>
      <c r="D1" s="2" t="s">
        <v>7</v>
      </c>
      <c r="E1" s="2" t="s">
        <v>574</v>
      </c>
      <c r="F1" s="2" t="s">
        <v>2</v>
      </c>
      <c r="G1" s="2" t="s">
        <v>47</v>
      </c>
      <c r="H1" s="2" t="s">
        <v>575</v>
      </c>
      <c r="I1" s="2" t="s">
        <v>576</v>
      </c>
      <c r="J1" s="2" t="s">
        <v>577</v>
      </c>
      <c r="K1" s="2" t="s">
        <v>578</v>
      </c>
      <c r="L1" s="2" t="s">
        <v>579</v>
      </c>
      <c r="M1" s="2" t="s">
        <v>2</v>
      </c>
      <c r="N1" s="2" t="s">
        <v>580</v>
      </c>
      <c r="O1" s="2" t="s">
        <v>47</v>
      </c>
      <c r="P1" s="2" t="s">
        <v>4</v>
      </c>
      <c r="Q1" s="2" t="s">
        <v>307</v>
      </c>
    </row>
    <row r="2" spans="1:17">
      <c r="A2" s="4" t="s">
        <v>581</v>
      </c>
      <c r="B2" s="4" t="s">
        <v>582</v>
      </c>
      <c r="C2" s="4" t="s">
        <v>583</v>
      </c>
      <c r="D2" s="4" t="s">
        <v>583</v>
      </c>
    </row>
    <row r="3" spans="1:17">
      <c r="A3" s="4" t="s">
        <v>88</v>
      </c>
      <c r="F3" s="6" t="n">
        <v>1500000000</v>
      </c>
      <c r="G3" s="6" t="n">
        <v>1500000000</v>
      </c>
      <c r="M3" s="6" t="n">
        <v>1500000000</v>
      </c>
      <c r="O3" s="6" t="n">
        <v>1500000000</v>
      </c>
    </row>
    <row r="4" spans="1:17">
      <c r="A4" s="4" t="s">
        <v>584</v>
      </c>
      <c r="M4" s="5" t="n">
        <v>259000</v>
      </c>
    </row>
    <row r="5" spans="1:17">
      <c r="A5" s="4" t="s">
        <v>585</v>
      </c>
      <c r="B5" s="7" t="n">
        <v>0.045</v>
      </c>
      <c r="C5" s="7" t="n">
        <v>0.075</v>
      </c>
      <c r="D5" s="7" t="n">
        <v>0.065</v>
      </c>
      <c r="P5" s="7" t="n">
        <v>0.073</v>
      </c>
    </row>
    <row r="6" spans="1:17">
      <c r="A6" s="4" t="s">
        <v>586</v>
      </c>
      <c r="O6" s="5" t="n">
        <v>5206753</v>
      </c>
    </row>
    <row r="7" spans="1:17">
      <c r="A7" s="4" t="s">
        <v>587</v>
      </c>
    </row>
    <row r="8" spans="1:17">
      <c r="A8" s="4" t="s">
        <v>88</v>
      </c>
      <c r="Q8" s="6" t="n">
        <v>19300000</v>
      </c>
    </row>
    <row r="9" spans="1:17">
      <c r="A9" s="4" t="s">
        <v>588</v>
      </c>
    </row>
    <row r="10" spans="1:17">
      <c r="A10" s="4" t="s">
        <v>88</v>
      </c>
      <c r="Q10" s="6" t="n">
        <v>9700000</v>
      </c>
    </row>
    <row r="11" spans="1:17">
      <c r="A11" s="4" t="s">
        <v>589</v>
      </c>
    </row>
    <row r="12" spans="1:17">
      <c r="A12" s="4" t="s">
        <v>590</v>
      </c>
      <c r="F12" s="6" t="n">
        <v>3300000</v>
      </c>
    </row>
    <row r="13" spans="1:17">
      <c r="A13" s="4" t="s">
        <v>591</v>
      </c>
      <c r="F13" s="6" t="n">
        <v>22000000</v>
      </c>
    </row>
    <row r="14" spans="1:17">
      <c r="A14" s="4" t="s">
        <v>592</v>
      </c>
      <c r="F14" s="6" t="n">
        <v>12500000</v>
      </c>
      <c r="M14" s="6" t="n">
        <v>12500000</v>
      </c>
    </row>
    <row r="15" spans="1:17">
      <c r="A15" s="4" t="s">
        <v>593</v>
      </c>
    </row>
    <row r="16" spans="1:17">
      <c r="A16" s="4" t="s">
        <v>594</v>
      </c>
      <c r="L16" s="6" t="n">
        <v>27900000</v>
      </c>
    </row>
    <row r="17" spans="1:17">
      <c r="A17" s="4" t="s">
        <v>581</v>
      </c>
      <c r="L17" s="4" t="s">
        <v>356</v>
      </c>
    </row>
    <row r="18" spans="1:17">
      <c r="A18" s="4" t="s">
        <v>595</v>
      </c>
      <c r="L18" s="8" t="n">
        <v>0.03</v>
      </c>
    </row>
    <row r="19" spans="1:17">
      <c r="A19" s="4" t="s">
        <v>596</v>
      </c>
      <c r="G19" s="6" t="n">
        <v>2000000</v>
      </c>
    </row>
    <row r="20" spans="1:17">
      <c r="A20" s="4" t="s">
        <v>586</v>
      </c>
      <c r="G20" s="5" t="n">
        <v>80000</v>
      </c>
    </row>
    <row r="21" spans="1:17">
      <c r="A21" s="4" t="s">
        <v>597</v>
      </c>
    </row>
    <row r="22" spans="1:17">
      <c r="A22" s="4" t="s">
        <v>598</v>
      </c>
      <c r="E22" s="4" t="s">
        <v>346</v>
      </c>
      <c r="N22" s="4" t="s">
        <v>489</v>
      </c>
    </row>
    <row r="23" spans="1:17">
      <c r="A23" s="4" t="s">
        <v>599</v>
      </c>
      <c r="E23" s="6" t="n">
        <v>2800000</v>
      </c>
      <c r="N23" s="6" t="n">
        <v>7000000</v>
      </c>
    </row>
    <row r="24" spans="1:17">
      <c r="A24" s="4" t="s">
        <v>600</v>
      </c>
    </row>
    <row r="25" spans="1:17">
      <c r="A25" s="4" t="s">
        <v>594</v>
      </c>
      <c r="H25" s="6" t="n">
        <v>1100000</v>
      </c>
      <c r="I25" s="6" t="n">
        <v>1100000</v>
      </c>
      <c r="J25" s="6" t="n">
        <v>1100000</v>
      </c>
      <c r="K25" s="6" t="n">
        <v>550000</v>
      </c>
    </row>
    <row r="26" spans="1:17">
      <c r="A26" s="4" t="s">
        <v>581</v>
      </c>
      <c r="H26" s="4" t="s">
        <v>357</v>
      </c>
      <c r="I26" s="4" t="s">
        <v>357</v>
      </c>
      <c r="J26" s="4" t="s">
        <v>357</v>
      </c>
      <c r="K26" s="4" t="s">
        <v>357</v>
      </c>
    </row>
    <row r="27" spans="1:17">
      <c r="A27" s="4" t="s">
        <v>585</v>
      </c>
      <c r="H27" s="8" t="n">
        <v>0.1</v>
      </c>
      <c r="I27" s="8" t="n">
        <v>0.1</v>
      </c>
      <c r="J27" s="8" t="n">
        <v>0.1</v>
      </c>
      <c r="K27" s="8" t="n">
        <v>0.1</v>
      </c>
    </row>
    <row r="28" spans="1:17">
      <c r="A28" s="4" t="s">
        <v>107</v>
      </c>
    </row>
    <row r="29" spans="1:17">
      <c r="A29" s="4" t="s">
        <v>596</v>
      </c>
      <c r="G29" s="6" t="n">
        <v>4000000</v>
      </c>
      <c r="O29" s="6" t="n">
        <v>84348985</v>
      </c>
    </row>
    <row r="30" spans="1:17">
      <c r="A30" s="4" t="s">
        <v>586</v>
      </c>
      <c r="G30" s="5" t="n">
        <v>231000</v>
      </c>
      <c r="O30" s="5" t="n">
        <v>843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 customWidth="1" max="5" min="5" width="14"/>
    <col customWidth="1" max="6" min="6" width="14"/>
  </cols>
  <sheetData>
    <row r="1" spans="1:6">
      <c r="A1" s="1" t="s">
        <v>601</v>
      </c>
      <c r="B1" s="2" t="s">
        <v>5</v>
      </c>
      <c r="C1" s="2" t="s">
        <v>6</v>
      </c>
      <c r="D1" s="2" t="s">
        <v>7</v>
      </c>
      <c r="E1" s="2" t="s">
        <v>2</v>
      </c>
      <c r="F1" s="2" t="s">
        <v>4</v>
      </c>
    </row>
    <row r="2" spans="1:6">
      <c r="A2" s="3" t="s">
        <v>220</v>
      </c>
    </row>
    <row r="3" spans="1:6">
      <c r="A3" s="4" t="s">
        <v>602</v>
      </c>
      <c r="B3" s="6" t="n">
        <v>1000000</v>
      </c>
      <c r="C3" s="6" t="n">
        <v>67500000</v>
      </c>
      <c r="D3" s="6" t="n">
        <v>500000</v>
      </c>
      <c r="E3" s="6" t="n">
        <v>1000000</v>
      </c>
    </row>
    <row r="4" spans="1:6">
      <c r="A4" s="4" t="s">
        <v>428</v>
      </c>
      <c r="B4" s="7" t="n">
        <v>0.045</v>
      </c>
      <c r="C4" s="7" t="n">
        <v>0.075</v>
      </c>
      <c r="D4" s="7" t="n">
        <v>0.065</v>
      </c>
      <c r="F4" s="7" t="n">
        <v>0.073</v>
      </c>
    </row>
    <row r="5" spans="1:6">
      <c r="A5" s="4" t="s">
        <v>603</v>
      </c>
      <c r="B5" s="7" t="n">
        <v>0.045</v>
      </c>
      <c r="C5" s="7" t="n">
        <v>0.075</v>
      </c>
      <c r="D5" s="7" t="n">
        <v>0.065</v>
      </c>
    </row>
    <row r="6" spans="1:6">
      <c r="A6" s="4" t="s">
        <v>604</v>
      </c>
      <c r="B6" s="4" t="s">
        <v>582</v>
      </c>
      <c r="C6" s="4" t="s">
        <v>583</v>
      </c>
      <c r="D6" s="4" t="s">
        <v>583</v>
      </c>
    </row>
    <row r="7" spans="1:6">
      <c r="A7" s="4" t="s">
        <v>605</v>
      </c>
      <c r="B7" s="4" t="s">
        <v>606</v>
      </c>
      <c r="C7" s="4" t="s">
        <v>607</v>
      </c>
      <c r="D7" s="4" t="s">
        <v>608</v>
      </c>
    </row>
    <row r="8" spans="1:6">
      <c r="A8" s="4" t="s">
        <v>609</v>
      </c>
      <c r="B8" s="4" t="s">
        <v>610</v>
      </c>
      <c r="C8" s="4" t="s">
        <v>611</v>
      </c>
      <c r="D8" s="4" t="s">
        <v>6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06</v>
      </c>
      <c r="B1" s="2" t="s">
        <v>107</v>
      </c>
      <c r="C1" s="2" t="s">
        <v>108</v>
      </c>
      <c r="D1" s="2" t="s">
        <v>109</v>
      </c>
      <c r="E1" s="2" t="s">
        <v>110</v>
      </c>
    </row>
    <row r="2" spans="1:5">
      <c r="A2" s="4" t="s">
        <v>111</v>
      </c>
      <c r="B2" s="5" t="n">
        <v>692196</v>
      </c>
      <c r="C2" s="5" t="n">
        <v>27212577</v>
      </c>
      <c r="D2" s="5" t="n">
        <v>-39221523</v>
      </c>
      <c r="E2" s="5" t="n">
        <v>-11316750</v>
      </c>
    </row>
    <row r="3" spans="1:5">
      <c r="A3" s="4" t="s">
        <v>112</v>
      </c>
      <c r="B3" s="6" t="n">
        <v>692196625</v>
      </c>
    </row>
    <row r="4" spans="1:5">
      <c r="A4" s="4" t="s">
        <v>113</v>
      </c>
      <c r="B4" s="5" t="n">
        <v>84349</v>
      </c>
      <c r="C4" s="6" t="n">
        <v>5122404</v>
      </c>
      <c r="E4" s="6" t="n">
        <v>5206753</v>
      </c>
    </row>
    <row r="5" spans="1:5">
      <c r="A5" s="4" t="s">
        <v>114</v>
      </c>
      <c r="B5" s="6" t="n">
        <v>84348985</v>
      </c>
    </row>
    <row r="6" spans="1:5">
      <c r="A6" s="4" t="s">
        <v>115</v>
      </c>
      <c r="C6" s="6" t="n">
        <v>1857531</v>
      </c>
      <c r="E6" s="6" t="n">
        <v>1857531</v>
      </c>
    </row>
    <row r="7" spans="1:5">
      <c r="A7" s="4" t="s">
        <v>116</v>
      </c>
      <c r="C7" s="6" t="n">
        <v>103519</v>
      </c>
      <c r="E7" s="6" t="n">
        <v>103519</v>
      </c>
    </row>
    <row r="8" spans="1:5">
      <c r="A8" s="4" t="s">
        <v>117</v>
      </c>
      <c r="C8" s="6" t="n">
        <v>47387</v>
      </c>
      <c r="E8" s="6" t="n">
        <v>47387</v>
      </c>
    </row>
    <row r="9" spans="1:5">
      <c r="A9" s="4" t="s">
        <v>118</v>
      </c>
      <c r="B9" s="5" t="n">
        <v>2000</v>
      </c>
      <c r="C9" s="6" t="n">
        <v>47093</v>
      </c>
      <c r="E9" s="6" t="n">
        <v>49093</v>
      </c>
    </row>
    <row r="10" spans="1:5">
      <c r="A10" s="4" t="s">
        <v>119</v>
      </c>
      <c r="B10" s="6" t="n">
        <v>2000000</v>
      </c>
    </row>
    <row r="11" spans="1:5">
      <c r="A11" s="4" t="s">
        <v>120</v>
      </c>
      <c r="B11" s="5" t="n">
        <v>41851</v>
      </c>
      <c r="C11" s="6" t="n">
        <v>924474</v>
      </c>
      <c r="E11" s="6" t="n">
        <v>966325</v>
      </c>
    </row>
    <row r="12" spans="1:5">
      <c r="A12" s="4" t="s">
        <v>121</v>
      </c>
      <c r="B12" s="6" t="n">
        <v>41850996</v>
      </c>
    </row>
    <row r="13" spans="1:5">
      <c r="A13" s="4" t="s">
        <v>122</v>
      </c>
      <c r="B13" s="5" t="n">
        <v>417</v>
      </c>
      <c r="C13" s="6" t="n">
        <v>12083</v>
      </c>
      <c r="E13" s="6" t="n">
        <v>12500</v>
      </c>
    </row>
    <row r="14" spans="1:5">
      <c r="A14" s="4" t="s">
        <v>123</v>
      </c>
      <c r="B14" s="6" t="n">
        <v>416666</v>
      </c>
    </row>
    <row r="15" spans="1:5">
      <c r="A15" s="4" t="s">
        <v>124</v>
      </c>
      <c r="B15" s="5" t="n">
        <v>11200</v>
      </c>
      <c r="C15" s="6" t="n">
        <v>1095800</v>
      </c>
      <c r="E15" s="6" t="n">
        <v>1107000</v>
      </c>
    </row>
    <row r="16" spans="1:5">
      <c r="A16" s="4" t="s">
        <v>125</v>
      </c>
      <c r="B16" s="6" t="n">
        <v>11200000</v>
      </c>
    </row>
    <row r="17" spans="1:5">
      <c r="A17" s="4" t="s">
        <v>126</v>
      </c>
      <c r="C17" s="6" t="n">
        <v>217141</v>
      </c>
      <c r="E17" s="6" t="n">
        <v>217141</v>
      </c>
    </row>
    <row r="18" spans="1:5">
      <c r="A18" s="4" t="s">
        <v>103</v>
      </c>
      <c r="D18" s="6" t="n">
        <v>-2636734</v>
      </c>
      <c r="E18" s="6" t="n">
        <v>-2636734</v>
      </c>
    </row>
    <row r="19" spans="1:5">
      <c r="A19" s="4" t="s">
        <v>127</v>
      </c>
      <c r="B19" s="5" t="n">
        <v>832013</v>
      </c>
      <c r="C19" s="6" t="n">
        <v>36640009</v>
      </c>
      <c r="D19" s="6" t="n">
        <v>-41858257</v>
      </c>
      <c r="E19" s="5" t="n">
        <v>-4386235</v>
      </c>
    </row>
    <row r="20" spans="1:5">
      <c r="A20" s="4" t="s">
        <v>128</v>
      </c>
      <c r="B20" s="6" t="n">
        <v>832013272</v>
      </c>
      <c r="E20" s="6" t="n">
        <v>832013272</v>
      </c>
    </row>
    <row r="21" spans="1:5">
      <c r="A21" s="4" t="s">
        <v>115</v>
      </c>
      <c r="C21" s="6" t="n">
        <v>1629333</v>
      </c>
      <c r="E21" s="5" t="n">
        <v>1629333</v>
      </c>
    </row>
    <row r="22" spans="1:5">
      <c r="A22" s="4" t="s">
        <v>126</v>
      </c>
      <c r="C22" s="6" t="n">
        <v>152078</v>
      </c>
      <c r="E22" s="6" t="n">
        <v>152078</v>
      </c>
    </row>
    <row r="23" spans="1:5">
      <c r="A23" s="4" t="s">
        <v>129</v>
      </c>
      <c r="C23" s="6" t="n">
        <v>5090470</v>
      </c>
      <c r="E23" s="6" t="n">
        <v>5090470</v>
      </c>
    </row>
    <row r="24" spans="1:5">
      <c r="A24" s="4" t="s">
        <v>130</v>
      </c>
      <c r="B24" s="5" t="n">
        <v>19325</v>
      </c>
      <c r="C24" s="6" t="n">
        <v>946925</v>
      </c>
      <c r="E24" s="6" t="n">
        <v>966250</v>
      </c>
    </row>
    <row r="25" spans="1:5">
      <c r="A25" s="4" t="s">
        <v>131</v>
      </c>
      <c r="B25" s="6" t="n">
        <v>19325000</v>
      </c>
    </row>
    <row r="26" spans="1:5">
      <c r="A26" s="4" t="s">
        <v>132</v>
      </c>
      <c r="B26" s="5" t="n">
        <v>238095</v>
      </c>
      <c r="C26" s="6" t="n">
        <v>9685746</v>
      </c>
      <c r="E26" s="6" t="n">
        <v>9923841</v>
      </c>
    </row>
    <row r="27" spans="1:5">
      <c r="A27" s="4" t="s">
        <v>133</v>
      </c>
      <c r="B27" s="6" t="n">
        <v>238095238</v>
      </c>
    </row>
    <row r="28" spans="1:5">
      <c r="A28" s="4" t="s">
        <v>134</v>
      </c>
      <c r="B28" s="5" t="n">
        <v>2833</v>
      </c>
      <c r="C28" s="6" t="n">
        <v>82167</v>
      </c>
      <c r="E28" s="6" t="n">
        <v>85000</v>
      </c>
    </row>
    <row r="29" spans="1:5">
      <c r="A29" s="4" t="s">
        <v>135</v>
      </c>
      <c r="B29" s="6" t="n">
        <v>2833334</v>
      </c>
    </row>
    <row r="30" spans="1:5">
      <c r="A30" s="4" t="s">
        <v>136</v>
      </c>
      <c r="C30" s="6" t="n">
        <v>-65892</v>
      </c>
      <c r="E30" s="6" t="n">
        <v>-65892</v>
      </c>
    </row>
    <row r="31" spans="1:5">
      <c r="A31" s="4" t="s">
        <v>103</v>
      </c>
      <c r="D31" s="6" t="n">
        <v>-13723753</v>
      </c>
      <c r="E31" s="6" t="n">
        <v>-13723753</v>
      </c>
    </row>
    <row r="32" spans="1:5">
      <c r="A32" s="4" t="s">
        <v>137</v>
      </c>
      <c r="B32" s="5" t="n">
        <v>1092266</v>
      </c>
      <c r="C32" s="5" t="n">
        <v>54160836</v>
      </c>
      <c r="D32" s="5" t="n">
        <v>-55582010</v>
      </c>
      <c r="E32" s="5" t="n">
        <v>-328908</v>
      </c>
    </row>
    <row r="33" spans="1:5">
      <c r="A33" s="4" t="s">
        <v>138</v>
      </c>
      <c r="B33" s="6" t="n">
        <v>1092266844</v>
      </c>
      <c r="E33" s="6" t="n">
        <v>1092266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 customWidth="1" max="5" min="5" width="24"/>
  </cols>
  <sheetData>
    <row r="1" spans="1:5">
      <c r="A1" s="1" t="s">
        <v>612</v>
      </c>
      <c r="B1" s="2" t="s">
        <v>5</v>
      </c>
      <c r="C1" s="2" t="s">
        <v>6</v>
      </c>
      <c r="D1" s="2" t="s">
        <v>7</v>
      </c>
      <c r="E1" s="2" t="s">
        <v>2</v>
      </c>
    </row>
    <row r="2" spans="1:5">
      <c r="A2" s="3" t="s">
        <v>613</v>
      </c>
    </row>
    <row r="3" spans="1:5">
      <c r="A3" s="4" t="s">
        <v>614</v>
      </c>
      <c r="E3" s="6" t="n">
        <v>103500000</v>
      </c>
    </row>
    <row r="4" spans="1:5">
      <c r="A4" s="4" t="s">
        <v>615</v>
      </c>
      <c r="B4" s="6" t="n">
        <v>1000000</v>
      </c>
      <c r="C4" s="6" t="n">
        <v>67500000</v>
      </c>
      <c r="D4" s="6" t="n">
        <v>500000</v>
      </c>
      <c r="E4" s="6" t="n">
        <v>1000000</v>
      </c>
    </row>
    <row r="5" spans="1:5">
      <c r="A5" s="4" t="s">
        <v>616</v>
      </c>
      <c r="E5" s="6" t="n">
        <v>104500000</v>
      </c>
    </row>
    <row r="6" spans="1:5">
      <c r="A6" s="4" t="s">
        <v>617</v>
      </c>
      <c r="E6" s="6" t="n">
        <v>104500000</v>
      </c>
    </row>
    <row r="7" spans="1:5">
      <c r="A7" s="4" t="s">
        <v>618</v>
      </c>
      <c r="E7" s="6" t="n">
        <v>79500000</v>
      </c>
    </row>
    <row r="8" spans="1:5">
      <c r="A8" s="3" t="s">
        <v>619</v>
      </c>
    </row>
    <row r="9" spans="1:5">
      <c r="A9" s="4" t="s">
        <v>614</v>
      </c>
      <c r="E9" s="13" t="n">
        <v>0.0605</v>
      </c>
    </row>
    <row r="10" spans="1:5">
      <c r="A10" s="4" t="s">
        <v>615</v>
      </c>
      <c r="E10" s="11" t="n">
        <v>0.045</v>
      </c>
    </row>
    <row r="11" spans="1:5">
      <c r="A11" s="4" t="s">
        <v>616</v>
      </c>
      <c r="E11" s="11" t="n">
        <v>0.0604</v>
      </c>
    </row>
    <row r="12" spans="1:5">
      <c r="A12" s="4" t="s">
        <v>617</v>
      </c>
      <c r="E12" s="11" t="n">
        <v>0.0604</v>
      </c>
    </row>
    <row r="13" spans="1:5">
      <c r="A13" s="4" t="s">
        <v>618</v>
      </c>
      <c r="E13" s="13" t="n">
        <v>0.0552</v>
      </c>
    </row>
    <row r="14" spans="1:5">
      <c r="A14" s="3" t="s">
        <v>620</v>
      </c>
    </row>
    <row r="15" spans="1:5">
      <c r="A15" s="4" t="s">
        <v>616</v>
      </c>
      <c r="E15" s="4" t="s">
        <v>621</v>
      </c>
    </row>
    <row r="16" spans="1:5">
      <c r="A16" s="4" t="s">
        <v>617</v>
      </c>
      <c r="E16" s="4" t="s">
        <v>621</v>
      </c>
    </row>
    <row r="17" spans="1:5">
      <c r="A17" s="4" t="s">
        <v>618</v>
      </c>
      <c r="E17" s="4" t="s">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7"/>
    <col customWidth="1" max="7" min="7" width="14"/>
    <col customWidth="1" max="8" min="8" width="14"/>
    <col customWidth="1" max="9" min="9" width="14"/>
    <col customWidth="1" max="10" min="10" width="13"/>
    <col customWidth="1" max="11" min="11" width="14"/>
    <col customWidth="1" max="12" min="12" width="14"/>
    <col customWidth="1" max="13" min="13" width="17"/>
  </cols>
  <sheetData>
    <row r="1" spans="1:13">
      <c r="A1" s="1" t="s">
        <v>622</v>
      </c>
      <c r="B1" s="2" t="s">
        <v>623</v>
      </c>
      <c r="C1" s="2" t="s">
        <v>624</v>
      </c>
      <c r="D1" s="2" t="s">
        <v>5</v>
      </c>
      <c r="E1" s="2" t="s">
        <v>6</v>
      </c>
      <c r="F1" s="2" t="s">
        <v>7</v>
      </c>
      <c r="G1" s="2" t="s">
        <v>625</v>
      </c>
      <c r="H1" s="2" t="s">
        <v>626</v>
      </c>
      <c r="I1" s="2" t="s">
        <v>6</v>
      </c>
      <c r="J1" s="2" t="s">
        <v>7</v>
      </c>
      <c r="K1" s="2" t="s">
        <v>2</v>
      </c>
      <c r="L1" s="2" t="s">
        <v>47</v>
      </c>
      <c r="M1" s="2" t="s">
        <v>627</v>
      </c>
    </row>
    <row r="2" spans="1:13">
      <c r="A2" s="3" t="s">
        <v>628</v>
      </c>
    </row>
    <row r="3" spans="1:13">
      <c r="A3" s="4" t="s">
        <v>629</v>
      </c>
      <c r="K3" s="5" t="n">
        <v>1629333</v>
      </c>
      <c r="L3" s="5" t="n">
        <v>1857531</v>
      </c>
    </row>
    <row r="4" spans="1:13">
      <c r="A4" s="4" t="s">
        <v>630</v>
      </c>
      <c r="K4" s="6" t="n">
        <v>884839</v>
      </c>
      <c r="L4" s="5" t="n">
        <v>820877</v>
      </c>
    </row>
    <row r="5" spans="1:13">
      <c r="A5" s="4" t="s">
        <v>631</v>
      </c>
      <c r="K5" s="5" t="n">
        <v>1100000</v>
      </c>
    </row>
    <row r="6" spans="1:13">
      <c r="A6" s="4" t="s">
        <v>632</v>
      </c>
      <c r="D6" s="6" t="n">
        <v>1000000</v>
      </c>
      <c r="E6" s="6" t="n">
        <v>67500000</v>
      </c>
      <c r="F6" s="6" t="n">
        <v>500000</v>
      </c>
      <c r="K6" s="6" t="n">
        <v>1000000</v>
      </c>
    </row>
    <row r="7" spans="1:13">
      <c r="A7" s="4" t="s">
        <v>633</v>
      </c>
      <c r="K7" s="5" t="n">
        <v>35000</v>
      </c>
    </row>
    <row r="8" spans="1:13">
      <c r="A8" s="4" t="s">
        <v>634</v>
      </c>
      <c r="K8" s="4" t="s">
        <v>635</v>
      </c>
    </row>
    <row r="9" spans="1:13">
      <c r="A9" s="4" t="s">
        <v>636</v>
      </c>
      <c r="D9" s="7" t="n">
        <v>0.045</v>
      </c>
      <c r="E9" s="7" t="n">
        <v>0.075</v>
      </c>
      <c r="F9" s="7" t="n">
        <v>0.065</v>
      </c>
      <c r="I9" s="7" t="n">
        <v>0.075</v>
      </c>
      <c r="J9" s="7" t="n">
        <v>0.065</v>
      </c>
    </row>
    <row r="10" spans="1:13">
      <c r="A10" s="4" t="s">
        <v>637</v>
      </c>
      <c r="D10" s="4" t="s">
        <v>582</v>
      </c>
      <c r="E10" s="4" t="s">
        <v>583</v>
      </c>
      <c r="F10" s="4" t="s">
        <v>583</v>
      </c>
    </row>
    <row r="11" spans="1:13">
      <c r="A11" s="4" t="s">
        <v>638</v>
      </c>
    </row>
    <row r="12" spans="1:13">
      <c r="A12" s="3" t="s">
        <v>628</v>
      </c>
    </row>
    <row r="13" spans="1:13">
      <c r="A13" s="4" t="s">
        <v>639</v>
      </c>
      <c r="D13" s="4" t="s">
        <v>640</v>
      </c>
      <c r="G13" s="4" t="s">
        <v>640</v>
      </c>
      <c r="H13" s="4" t="s">
        <v>640</v>
      </c>
    </row>
    <row r="14" spans="1:13">
      <c r="A14" s="4" t="s">
        <v>641</v>
      </c>
    </row>
    <row r="15" spans="1:13">
      <c r="A15" s="3" t="s">
        <v>628</v>
      </c>
    </row>
    <row r="16" spans="1:13">
      <c r="A16" s="4" t="s">
        <v>632</v>
      </c>
      <c r="D16" s="6" t="n">
        <v>1000000</v>
      </c>
      <c r="H16" s="6" t="n">
        <v>33500000</v>
      </c>
      <c r="I16" s="6" t="n">
        <v>33500000</v>
      </c>
      <c r="J16" s="6" t="n">
        <v>500000</v>
      </c>
    </row>
    <row r="17" spans="1:13">
      <c r="A17" s="4" t="s">
        <v>642</v>
      </c>
    </row>
    <row r="18" spans="1:13">
      <c r="A18" s="3" t="s">
        <v>628</v>
      </c>
    </row>
    <row r="19" spans="1:13">
      <c r="A19" s="4" t="s">
        <v>632</v>
      </c>
      <c r="M19" s="6" t="n">
        <v>49000000</v>
      </c>
    </row>
    <row r="20" spans="1:13">
      <c r="A20" s="4" t="s">
        <v>643</v>
      </c>
    </row>
    <row r="21" spans="1:13">
      <c r="A21" s="3" t="s">
        <v>628</v>
      </c>
    </row>
    <row r="22" spans="1:13">
      <c r="A22" s="4" t="s">
        <v>632</v>
      </c>
      <c r="M22" s="6" t="n">
        <v>18500000</v>
      </c>
    </row>
    <row r="23" spans="1:13">
      <c r="A23" s="4" t="s">
        <v>644</v>
      </c>
    </row>
    <row r="24" spans="1:13">
      <c r="A24" s="3" t="s">
        <v>628</v>
      </c>
    </row>
    <row r="25" spans="1:13">
      <c r="A25" s="4" t="s">
        <v>632</v>
      </c>
      <c r="E25" s="6" t="n">
        <v>67500000</v>
      </c>
    </row>
    <row r="26" spans="1:13">
      <c r="A26" s="4" t="s">
        <v>645</v>
      </c>
      <c r="C26" s="5" t="n">
        <v>24000000</v>
      </c>
      <c r="E26" s="5" t="n">
        <v>18500000</v>
      </c>
    </row>
    <row r="27" spans="1:13">
      <c r="A27" s="4" t="s">
        <v>636</v>
      </c>
      <c r="E27" s="7" t="n">
        <v>0.075</v>
      </c>
      <c r="I27" s="7" t="n">
        <v>0.075</v>
      </c>
    </row>
    <row r="28" spans="1:13">
      <c r="A28" s="4" t="s">
        <v>646</v>
      </c>
    </row>
    <row r="29" spans="1:13">
      <c r="A29" s="3" t="s">
        <v>628</v>
      </c>
    </row>
    <row r="30" spans="1:13">
      <c r="A30" s="4" t="s">
        <v>645</v>
      </c>
      <c r="B30" s="5" t="n">
        <v>25000000</v>
      </c>
    </row>
    <row r="31" spans="1:13">
      <c r="A31" s="4" t="s">
        <v>637</v>
      </c>
      <c r="M31" s="4" t="s">
        <v>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21"/>
    <col customWidth="1" max="3" min="3" width="24"/>
    <col customWidth="1" max="4" min="4" width="21"/>
  </cols>
  <sheetData>
    <row r="1" spans="1:4">
      <c r="A1" s="1" t="s">
        <v>648</v>
      </c>
      <c r="B1" s="2" t="s">
        <v>649</v>
      </c>
    </row>
    <row r="2" spans="1:4">
      <c r="B2" s="2" t="s">
        <v>650</v>
      </c>
      <c r="C2" s="2" t="s">
        <v>651</v>
      </c>
      <c r="D2" s="2" t="s">
        <v>443</v>
      </c>
    </row>
    <row r="3" spans="1:4">
      <c r="A3" s="4" t="s">
        <v>652</v>
      </c>
      <c r="C3" s="4" t="s">
        <v>653</v>
      </c>
    </row>
    <row r="4" spans="1:4">
      <c r="A4" s="4" t="s">
        <v>654</v>
      </c>
      <c r="C4" s="6" t="n">
        <v>5000</v>
      </c>
    </row>
    <row r="5" spans="1:4">
      <c r="A5" s="4" t="s">
        <v>655</v>
      </c>
      <c r="C5" s="5" t="n">
        <v>94000</v>
      </c>
    </row>
    <row r="6" spans="1:4">
      <c r="A6" s="4" t="s">
        <v>656</v>
      </c>
      <c r="D6" s="5" t="n">
        <v>97000</v>
      </c>
    </row>
    <row r="7" spans="1:4">
      <c r="A7" s="4" t="s">
        <v>656</v>
      </c>
      <c r="D7" s="6" t="n">
        <v>99000</v>
      </c>
    </row>
    <row r="8" spans="1:4">
      <c r="A8" s="4" t="s">
        <v>464</v>
      </c>
      <c r="D8" s="6" t="n">
        <v>3727000</v>
      </c>
    </row>
    <row r="9" spans="1:4">
      <c r="A9" s="4" t="s">
        <v>657</v>
      </c>
      <c r="D9" s="5" t="n">
        <v>554000</v>
      </c>
    </row>
    <row r="10" spans="1:4">
      <c r="A10" s="4" t="s">
        <v>658</v>
      </c>
    </row>
    <row r="11" spans="1:4">
      <c r="A11" s="4" t="s">
        <v>464</v>
      </c>
      <c r="B11" s="5" t="n">
        <v>1000000</v>
      </c>
    </row>
    <row r="12" spans="1:4">
      <c r="A12" s="4" t="s">
        <v>659</v>
      </c>
      <c r="B12" s="6" t="n">
        <v>150000</v>
      </c>
    </row>
    <row r="13" spans="1:4">
      <c r="A13" s="4" t="s">
        <v>660</v>
      </c>
      <c r="B13" s="6" t="n">
        <v>7500</v>
      </c>
    </row>
    <row r="14" spans="1:4">
      <c r="A14" s="4" t="s">
        <v>661</v>
      </c>
      <c r="B14" s="6" t="n">
        <v>10000000</v>
      </c>
    </row>
    <row r="15" spans="1:4">
      <c r="A15" s="4" t="s">
        <v>662</v>
      </c>
    </row>
    <row r="16" spans="1:4">
      <c r="A16" s="4" t="s">
        <v>663</v>
      </c>
      <c r="B16" s="5" t="n">
        <v>1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v>
      </c>
      <c r="C1" s="2" t="s">
        <v>306</v>
      </c>
      <c r="D1" s="2" t="s">
        <v>4</v>
      </c>
      <c r="E1" s="2" t="s">
        <v>307</v>
      </c>
      <c r="F1" s="2" t="s">
        <v>47</v>
      </c>
    </row>
    <row r="2" spans="1:6">
      <c r="A2" s="3" t="s">
        <v>665</v>
      </c>
    </row>
    <row r="3" spans="1:6">
      <c r="A3" s="4" t="s">
        <v>666</v>
      </c>
      <c r="B3" s="5" t="n">
        <v>17338978</v>
      </c>
      <c r="C3" s="5" t="n">
        <v>17873002</v>
      </c>
      <c r="D3" s="5" t="n">
        <v>17075580</v>
      </c>
      <c r="E3" s="5" t="n">
        <v>11281332</v>
      </c>
      <c r="F3" s="5" t="n">
        <v>8112784</v>
      </c>
    </row>
    <row r="4" spans="1:6">
      <c r="A4" s="4" t="s">
        <v>57</v>
      </c>
      <c r="B4" s="6" t="n">
        <v>30783623</v>
      </c>
      <c r="C4" s="6" t="n">
        <v>38105165</v>
      </c>
      <c r="D4" s="6" t="n">
        <v>32622124</v>
      </c>
      <c r="E4" s="6" t="n">
        <v>28250278</v>
      </c>
      <c r="F4" s="6" t="n">
        <v>20093007</v>
      </c>
    </row>
    <row r="5" spans="1:6">
      <c r="A5" s="4" t="s">
        <v>78</v>
      </c>
      <c r="B5" s="6" t="n">
        <v>-55582010</v>
      </c>
      <c r="C5" s="6" t="n">
        <v>-54020270</v>
      </c>
      <c r="D5" s="6" t="n">
        <v>-47512257</v>
      </c>
      <c r="E5" s="6" t="n">
        <v>-42204575</v>
      </c>
      <c r="F5" s="6" t="n">
        <v>-41858257</v>
      </c>
    </row>
    <row r="6" spans="1:6">
      <c r="A6" s="4" t="s">
        <v>667</v>
      </c>
      <c r="B6" s="5" t="n">
        <v>30783623</v>
      </c>
      <c r="C6" s="6" t="n">
        <v>38105165</v>
      </c>
      <c r="D6" s="6" t="n">
        <v>32622124</v>
      </c>
      <c r="E6" s="6" t="n">
        <v>28250278</v>
      </c>
      <c r="F6" s="5" t="n">
        <v>20093007</v>
      </c>
    </row>
    <row r="7" spans="1:6">
      <c r="A7" s="4" t="s">
        <v>668</v>
      </c>
    </row>
    <row r="8" spans="1:6">
      <c r="A8" s="3" t="s">
        <v>665</v>
      </c>
    </row>
    <row r="9" spans="1:6">
      <c r="A9" s="4" t="s">
        <v>666</v>
      </c>
      <c r="C9" s="6" t="n">
        <v>17318916</v>
      </c>
      <c r="D9" s="6" t="n">
        <v>16892281</v>
      </c>
      <c r="E9" s="6" t="n">
        <v>11203790</v>
      </c>
    </row>
    <row r="10" spans="1:6">
      <c r="A10" s="4" t="s">
        <v>57</v>
      </c>
      <c r="C10" s="6" t="n">
        <v>37551079</v>
      </c>
      <c r="D10" s="6" t="n">
        <v>32438825</v>
      </c>
      <c r="E10" s="6" t="n">
        <v>28172736</v>
      </c>
    </row>
    <row r="11" spans="1:6">
      <c r="A11" s="4" t="s">
        <v>78</v>
      </c>
      <c r="C11" s="6" t="n">
        <v>-54574356</v>
      </c>
      <c r="D11" s="6" t="n">
        <v>-47695556</v>
      </c>
      <c r="E11" s="6" t="n">
        <v>-42282117</v>
      </c>
    </row>
    <row r="12" spans="1:6">
      <c r="A12" s="4" t="s">
        <v>667</v>
      </c>
      <c r="C12" s="6" t="n">
        <v>37551079</v>
      </c>
      <c r="D12" s="6" t="n">
        <v>32438825</v>
      </c>
      <c r="E12" s="6" t="n">
        <v>28172736</v>
      </c>
    </row>
    <row r="13" spans="1:6">
      <c r="A13" s="4" t="s">
        <v>669</v>
      </c>
    </row>
    <row r="14" spans="1:6">
      <c r="A14" s="3" t="s">
        <v>665</v>
      </c>
    </row>
    <row r="15" spans="1:6">
      <c r="A15" s="4" t="s">
        <v>666</v>
      </c>
      <c r="C15" s="6" t="n">
        <v>554086</v>
      </c>
      <c r="D15" s="6" t="n">
        <v>183299</v>
      </c>
      <c r="E15" s="6" t="n">
        <v>77542</v>
      </c>
    </row>
    <row r="16" spans="1:6">
      <c r="A16" s="4" t="s">
        <v>57</v>
      </c>
      <c r="C16" s="6" t="n">
        <v>554086</v>
      </c>
      <c r="D16" s="6" t="n">
        <v>183299</v>
      </c>
      <c r="E16" s="6" t="n">
        <v>77542</v>
      </c>
    </row>
    <row r="17" spans="1:6">
      <c r="A17" s="4" t="s">
        <v>78</v>
      </c>
      <c r="C17" s="6" t="n">
        <v>554086</v>
      </c>
      <c r="D17" s="6" t="n">
        <v>183299</v>
      </c>
      <c r="E17" s="6" t="n">
        <v>77542</v>
      </c>
    </row>
    <row r="18" spans="1:6">
      <c r="A18" s="4" t="s">
        <v>667</v>
      </c>
      <c r="C18" s="5" t="n">
        <v>554086</v>
      </c>
      <c r="D18" s="5" t="n">
        <v>183299</v>
      </c>
      <c r="E18" s="5" t="n">
        <v>77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70</v>
      </c>
      <c r="B1" s="2" t="s">
        <v>671</v>
      </c>
      <c r="E1" s="2" t="s">
        <v>672</v>
      </c>
      <c r="F1" s="2" t="s">
        <v>673</v>
      </c>
      <c r="G1" s="2" t="s">
        <v>1</v>
      </c>
    </row>
    <row r="2" spans="1:8">
      <c r="B2" s="2" t="s">
        <v>306</v>
      </c>
      <c r="C2" s="2" t="s">
        <v>4</v>
      </c>
      <c r="D2" s="2" t="s">
        <v>307</v>
      </c>
      <c r="E2" s="2" t="s">
        <v>4</v>
      </c>
      <c r="F2" s="2" t="s">
        <v>306</v>
      </c>
      <c r="G2" s="2" t="s">
        <v>2</v>
      </c>
      <c r="H2" s="2" t="s">
        <v>47</v>
      </c>
    </row>
    <row r="3" spans="1:8">
      <c r="A3" s="3" t="s">
        <v>674</v>
      </c>
    </row>
    <row r="4" spans="1:8">
      <c r="A4" s="4" t="s">
        <v>97</v>
      </c>
      <c r="B4" s="5" t="n">
        <v>-1709833</v>
      </c>
      <c r="C4" s="5" t="n">
        <v>-395</v>
      </c>
      <c r="D4" s="5" t="n">
        <v>-20615</v>
      </c>
      <c r="E4" s="5" t="n">
        <v>-21010</v>
      </c>
      <c r="F4" s="5" t="n">
        <v>-1730842</v>
      </c>
      <c r="G4" s="5" t="n">
        <v>-1828489</v>
      </c>
      <c r="H4" s="5" t="n">
        <v>-780513</v>
      </c>
    </row>
    <row r="5" spans="1:8">
      <c r="A5" s="4" t="s">
        <v>103</v>
      </c>
      <c r="B5" s="6" t="n">
        <v>-6508013</v>
      </c>
      <c r="C5" s="6" t="n">
        <v>-5307682</v>
      </c>
      <c r="D5" s="6" t="n">
        <v>-346319</v>
      </c>
      <c r="E5" s="6" t="n">
        <v>-5654000</v>
      </c>
      <c r="F5" s="6" t="n">
        <v>-12162013</v>
      </c>
      <c r="G5" s="6" t="n">
        <v>-13723753</v>
      </c>
      <c r="H5" s="6" t="n">
        <v>-2636734</v>
      </c>
    </row>
    <row r="6" spans="1:8">
      <c r="A6" s="3" t="s">
        <v>675</v>
      </c>
    </row>
    <row r="7" spans="1:8">
      <c r="A7" s="4" t="s">
        <v>103</v>
      </c>
      <c r="B7" s="6" t="n">
        <v>-6508013</v>
      </c>
      <c r="C7" s="6" t="n">
        <v>-5307682</v>
      </c>
      <c r="D7" s="6" t="n">
        <v>-346319</v>
      </c>
      <c r="E7" s="6" t="n">
        <v>-5654000</v>
      </c>
      <c r="F7" s="6" t="n">
        <v>-12162013</v>
      </c>
      <c r="G7" s="6" t="n">
        <v>-13723753</v>
      </c>
      <c r="H7" s="5" t="n">
        <v>-2636734</v>
      </c>
    </row>
    <row r="8" spans="1:8">
      <c r="A8" s="4" t="s">
        <v>676</v>
      </c>
      <c r="D8" s="6" t="n">
        <v>-77542</v>
      </c>
      <c r="E8" s="6" t="n">
        <v>-183299</v>
      </c>
      <c r="F8" s="6" t="n">
        <v>-554086</v>
      </c>
      <c r="G8" s="5" t="n">
        <v>-1109823</v>
      </c>
    </row>
    <row r="9" spans="1:8">
      <c r="A9" s="4" t="s">
        <v>668</v>
      </c>
    </row>
    <row r="10" spans="1:8">
      <c r="A10" s="3" t="s">
        <v>674</v>
      </c>
    </row>
    <row r="11" spans="1:8">
      <c r="A11" s="4" t="s">
        <v>97</v>
      </c>
      <c r="B11" s="6" t="n">
        <v>-2080620</v>
      </c>
      <c r="C11" s="6" t="n">
        <v>-106152</v>
      </c>
      <c r="D11" s="6" t="n">
        <v>-98157</v>
      </c>
      <c r="E11" s="6" t="n">
        <v>-204309</v>
      </c>
      <c r="F11" s="6" t="n">
        <v>-2284928</v>
      </c>
    </row>
    <row r="12" spans="1:8">
      <c r="A12" s="4" t="s">
        <v>103</v>
      </c>
      <c r="B12" s="6" t="n">
        <v>-6878800</v>
      </c>
      <c r="C12" s="6" t="n">
        <v>-5413439</v>
      </c>
      <c r="D12" s="6" t="n">
        <v>-423861</v>
      </c>
      <c r="E12" s="6" t="n">
        <v>-5837299</v>
      </c>
      <c r="F12" s="6" t="n">
        <v>-12716099</v>
      </c>
    </row>
    <row r="13" spans="1:8">
      <c r="A13" s="3" t="s">
        <v>675</v>
      </c>
    </row>
    <row r="14" spans="1:8">
      <c r="A14" s="4" t="s">
        <v>103</v>
      </c>
      <c r="B14" s="6" t="n">
        <v>-6878800</v>
      </c>
      <c r="C14" s="6" t="n">
        <v>-5413439</v>
      </c>
      <c r="D14" s="6" t="n">
        <v>-423861</v>
      </c>
      <c r="E14" s="6" t="n">
        <v>-5837299</v>
      </c>
      <c r="F14" s="6" t="n">
        <v>-12716099</v>
      </c>
    </row>
    <row r="15" spans="1:8">
      <c r="A15" s="4" t="s">
        <v>669</v>
      </c>
    </row>
    <row r="16" spans="1:8">
      <c r="A16" s="3" t="s">
        <v>674</v>
      </c>
    </row>
    <row r="17" spans="1:8">
      <c r="A17" s="4" t="s">
        <v>97</v>
      </c>
      <c r="B17" s="6" t="n">
        <v>370787</v>
      </c>
      <c r="C17" s="6" t="n">
        <v>105757</v>
      </c>
      <c r="D17" s="6" t="n">
        <v>77542</v>
      </c>
      <c r="E17" s="6" t="n">
        <v>183299</v>
      </c>
      <c r="F17" s="6" t="n">
        <v>554086</v>
      </c>
    </row>
    <row r="18" spans="1:8">
      <c r="A18" s="4" t="s">
        <v>103</v>
      </c>
      <c r="B18" s="6" t="n">
        <v>370787</v>
      </c>
      <c r="C18" s="6" t="n">
        <v>105757</v>
      </c>
      <c r="D18" s="6" t="n">
        <v>77542</v>
      </c>
      <c r="E18" s="6" t="n">
        <v>183299</v>
      </c>
      <c r="F18" s="6" t="n">
        <v>554086</v>
      </c>
    </row>
    <row r="19" spans="1:8">
      <c r="A19" s="3" t="s">
        <v>675</v>
      </c>
    </row>
    <row r="20" spans="1:8">
      <c r="A20" s="4" t="s">
        <v>103</v>
      </c>
      <c r="B20" s="5" t="n">
        <v>370787</v>
      </c>
      <c r="C20" s="5" t="n">
        <v>105757</v>
      </c>
      <c r="D20" s="6" t="n">
        <v>77542</v>
      </c>
      <c r="E20" s="6" t="n">
        <v>183299</v>
      </c>
      <c r="F20" s="6" t="n">
        <v>554086</v>
      </c>
    </row>
    <row r="21" spans="1:8">
      <c r="A21" s="4" t="s">
        <v>676</v>
      </c>
      <c r="D21" s="5" t="n">
        <v>-77542</v>
      </c>
      <c r="E21" s="5" t="n">
        <v>-183299</v>
      </c>
      <c r="F21" s="5" t="n">
        <v>-554086</v>
      </c>
    </row>
  </sheetData>
  <mergeCells count="3">
    <mergeCell ref="A1:A2"/>
    <mergeCell ref="B1:D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677</v>
      </c>
      <c r="B1" s="2" t="s">
        <v>671</v>
      </c>
      <c r="E1" s="2" t="s">
        <v>672</v>
      </c>
      <c r="F1" s="2" t="s">
        <v>673</v>
      </c>
      <c r="G1" s="2" t="s">
        <v>1</v>
      </c>
    </row>
    <row r="2" spans="1:8">
      <c r="B2" s="2" t="s">
        <v>306</v>
      </c>
      <c r="C2" s="2" t="s">
        <v>4</v>
      </c>
      <c r="D2" s="2" t="s">
        <v>307</v>
      </c>
      <c r="E2" s="2" t="s">
        <v>4</v>
      </c>
      <c r="F2" s="2" t="s">
        <v>306</v>
      </c>
      <c r="G2" s="2" t="s">
        <v>2</v>
      </c>
      <c r="H2" s="2" t="s">
        <v>47</v>
      </c>
    </row>
    <row r="3" spans="1:8">
      <c r="A3" s="4" t="s">
        <v>103</v>
      </c>
      <c r="B3" s="5" t="n">
        <v>-6508013</v>
      </c>
      <c r="C3" s="5" t="n">
        <v>-5307682</v>
      </c>
      <c r="D3" s="5" t="n">
        <v>-346319</v>
      </c>
      <c r="E3" s="5" t="n">
        <v>-5654000</v>
      </c>
      <c r="F3" s="5" t="n">
        <v>-12162013</v>
      </c>
      <c r="G3" s="5" t="n">
        <v>-13723753</v>
      </c>
      <c r="H3" s="5" t="n">
        <v>-2636734</v>
      </c>
    </row>
    <row r="4" spans="1:8">
      <c r="A4" s="4" t="s">
        <v>669</v>
      </c>
    </row>
    <row r="5" spans="1:8">
      <c r="A5" s="4" t="s">
        <v>103</v>
      </c>
      <c r="B5" s="5" t="n">
        <v>370787</v>
      </c>
      <c r="C5" s="5" t="n">
        <v>105757</v>
      </c>
      <c r="D5" s="5" t="n">
        <v>77542</v>
      </c>
      <c r="E5" s="5" t="n">
        <v>183299</v>
      </c>
      <c r="F5" s="5" t="n">
        <v>554086</v>
      </c>
    </row>
  </sheetData>
  <mergeCells count="3">
    <mergeCell ref="A1:A2"/>
    <mergeCell ref="B1:D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15"/>
  </cols>
  <sheetData>
    <row r="1" spans="1:4">
      <c r="A1" s="1" t="s">
        <v>678</v>
      </c>
      <c r="B1" s="2" t="s">
        <v>649</v>
      </c>
    </row>
    <row r="2" spans="1:4">
      <c r="B2" s="2" t="s">
        <v>679</v>
      </c>
      <c r="C2" s="2" t="s">
        <v>680</v>
      </c>
      <c r="D2" s="2" t="s">
        <v>681</v>
      </c>
    </row>
    <row r="3" spans="1:4">
      <c r="A3" s="4" t="s">
        <v>682</v>
      </c>
    </row>
    <row r="4" spans="1:4">
      <c r="A4" s="4" t="s">
        <v>683</v>
      </c>
      <c r="D4" s="6" t="n">
        <v>15254</v>
      </c>
    </row>
    <row r="5" spans="1:4">
      <c r="A5" s="4" t="s">
        <v>684</v>
      </c>
    </row>
    <row r="6" spans="1:4">
      <c r="A6" s="4" t="s">
        <v>685</v>
      </c>
      <c r="C6" s="6" t="n">
        <v>38423221</v>
      </c>
    </row>
    <row r="7" spans="1:4">
      <c r="A7" s="4" t="s">
        <v>686</v>
      </c>
      <c r="C7" s="5" t="n">
        <v>1220548</v>
      </c>
    </row>
    <row r="8" spans="1:4">
      <c r="A8" s="4" t="s">
        <v>687</v>
      </c>
      <c r="C8" s="6" t="n">
        <v>24410960</v>
      </c>
    </row>
    <row r="9" spans="1:4">
      <c r="A9" s="4" t="s">
        <v>688</v>
      </c>
      <c r="C9" s="8" t="n">
        <v>0.05</v>
      </c>
    </row>
    <row r="10" spans="1:4">
      <c r="A10" s="4" t="s">
        <v>406</v>
      </c>
      <c r="C10" s="4" t="s">
        <v>689</v>
      </c>
    </row>
    <row r="11" spans="1:4">
      <c r="A11" s="4" t="s">
        <v>690</v>
      </c>
      <c r="C11" s="4" t="s">
        <v>691</v>
      </c>
    </row>
    <row r="12" spans="1:4">
      <c r="A12" s="4" t="s">
        <v>692</v>
      </c>
      <c r="C12" s="4" t="s">
        <v>693</v>
      </c>
    </row>
    <row r="13" spans="1:4">
      <c r="A13" s="4" t="s">
        <v>694</v>
      </c>
    </row>
    <row r="14" spans="1:4">
      <c r="A14" s="4" t="s">
        <v>695</v>
      </c>
      <c r="C14" s="4" t="s">
        <v>346</v>
      </c>
    </row>
    <row r="15" spans="1:4">
      <c r="A15" s="4" t="s">
        <v>696</v>
      </c>
    </row>
    <row r="16" spans="1:4">
      <c r="A16" s="4" t="s">
        <v>697</v>
      </c>
      <c r="B16" s="5" t="n">
        <v>241000</v>
      </c>
    </row>
    <row r="17" spans="1:4">
      <c r="A17" s="4" t="s">
        <v>698</v>
      </c>
      <c r="B17" s="5" t="n">
        <v>221000</v>
      </c>
    </row>
    <row r="18" spans="1:4">
      <c r="A18" s="4" t="s">
        <v>699</v>
      </c>
    </row>
    <row r="19" spans="1:4">
      <c r="A19" s="4" t="s">
        <v>700</v>
      </c>
      <c r="C19" s="6" t="n">
        <v>17919455</v>
      </c>
    </row>
    <row r="20" spans="1:4">
      <c r="A20" s="4" t="s">
        <v>493</v>
      </c>
      <c r="C20" s="5" t="n">
        <v>300000</v>
      </c>
    </row>
    <row r="21" spans="1:4">
      <c r="A21" s="4" t="s">
        <v>494</v>
      </c>
      <c r="C21" s="5" t="n">
        <v>86636</v>
      </c>
    </row>
    <row r="22" spans="1:4">
      <c r="A22" s="4" t="s">
        <v>701</v>
      </c>
      <c r="C22" s="4" t="s">
        <v>7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7</v>
      </c>
    </row>
    <row r="3" spans="1:3">
      <c r="A3" s="3" t="s">
        <v>140</v>
      </c>
    </row>
    <row r="4" spans="1:3">
      <c r="A4" s="4" t="s">
        <v>103</v>
      </c>
      <c r="B4" s="5" t="n">
        <v>-13723753</v>
      </c>
      <c r="C4" s="5" t="n">
        <v>-2636734</v>
      </c>
    </row>
    <row r="5" spans="1:3">
      <c r="A5" s="3" t="s">
        <v>141</v>
      </c>
    </row>
    <row r="6" spans="1:3">
      <c r="A6" s="4" t="s">
        <v>93</v>
      </c>
      <c r="B6" s="6" t="n">
        <v>6000517</v>
      </c>
    </row>
    <row r="7" spans="1:3">
      <c r="A7" s="4" t="s">
        <v>142</v>
      </c>
      <c r="B7" s="6" t="n">
        <v>5619</v>
      </c>
      <c r="C7" s="6" t="n">
        <v>4724</v>
      </c>
    </row>
    <row r="8" spans="1:3">
      <c r="A8" s="4" t="s">
        <v>143</v>
      </c>
      <c r="B8" s="6" t="n">
        <v>625919</v>
      </c>
      <c r="C8" s="6" t="n">
        <v>254501</v>
      </c>
    </row>
    <row r="9" spans="1:3">
      <c r="A9" s="4" t="s">
        <v>144</v>
      </c>
      <c r="B9" s="6" t="n">
        <v>-1109823</v>
      </c>
    </row>
    <row r="10" spans="1:3">
      <c r="A10" s="4" t="s">
        <v>145</v>
      </c>
      <c r="B10" s="6" t="n">
        <v>1758073</v>
      </c>
    </row>
    <row r="11" spans="1:3">
      <c r="A11" s="4" t="s">
        <v>146</v>
      </c>
      <c r="B11" s="6" t="n">
        <v>3835</v>
      </c>
    </row>
    <row r="12" spans="1:3">
      <c r="A12" s="4" t="s">
        <v>99</v>
      </c>
      <c r="B12" s="6" t="n">
        <v>5099340</v>
      </c>
      <c r="C12" s="6" t="n">
        <v>526459</v>
      </c>
    </row>
    <row r="13" spans="1:3">
      <c r="A13" s="4" t="s">
        <v>147</v>
      </c>
      <c r="B13" s="6" t="n">
        <v>744945</v>
      </c>
      <c r="C13" s="6" t="n">
        <v>1036654</v>
      </c>
    </row>
    <row r="14" spans="1:3">
      <c r="A14" s="4" t="s">
        <v>148</v>
      </c>
      <c r="C14" s="6" t="n">
        <v>503076</v>
      </c>
    </row>
    <row r="15" spans="1:3">
      <c r="A15" s="4" t="s">
        <v>149</v>
      </c>
      <c r="B15" s="6" t="n">
        <v>-600853</v>
      </c>
      <c r="C15" s="6" t="n">
        <v>136827</v>
      </c>
    </row>
    <row r="16" spans="1:3">
      <c r="A16" s="3" t="s">
        <v>150</v>
      </c>
    </row>
    <row r="17" spans="1:3">
      <c r="A17" s="4" t="s">
        <v>151</v>
      </c>
      <c r="B17" s="6" t="n">
        <v>-5843958</v>
      </c>
      <c r="C17" s="6" t="n">
        <v>-6286796</v>
      </c>
    </row>
    <row r="18" spans="1:3">
      <c r="A18" s="4" t="s">
        <v>152</v>
      </c>
      <c r="B18" s="6" t="n">
        <v>41179</v>
      </c>
      <c r="C18" s="6" t="n">
        <v>146488</v>
      </c>
    </row>
    <row r="19" spans="1:3">
      <c r="A19" s="4" t="s">
        <v>153</v>
      </c>
      <c r="B19" s="6" t="n">
        <v>-4078786</v>
      </c>
      <c r="C19" s="6" t="n">
        <v>4078786</v>
      </c>
    </row>
    <row r="20" spans="1:3">
      <c r="A20" s="4" t="s">
        <v>154</v>
      </c>
      <c r="B20" s="6" t="n">
        <v>4065384</v>
      </c>
      <c r="C20" s="6" t="n">
        <v>5914705</v>
      </c>
    </row>
    <row r="21" spans="1:3">
      <c r="A21" s="4" t="s">
        <v>155</v>
      </c>
      <c r="B21" s="6" t="n">
        <v>59518</v>
      </c>
      <c r="C21" s="6" t="n">
        <v>7928</v>
      </c>
    </row>
    <row r="22" spans="1:3">
      <c r="A22" s="4" t="s">
        <v>156</v>
      </c>
      <c r="B22" s="6" t="n">
        <v>549978</v>
      </c>
      <c r="C22" s="6" t="n">
        <v>520375</v>
      </c>
    </row>
    <row r="23" spans="1:3">
      <c r="A23" s="4" t="s">
        <v>157</v>
      </c>
      <c r="C23" s="6" t="n">
        <v>633865</v>
      </c>
    </row>
    <row r="24" spans="1:3">
      <c r="A24" s="4" t="s">
        <v>158</v>
      </c>
      <c r="B24" s="6" t="n">
        <v>-1978</v>
      </c>
      <c r="C24" s="6" t="n">
        <v>44723</v>
      </c>
    </row>
    <row r="25" spans="1:3">
      <c r="A25" s="4" t="s">
        <v>159</v>
      </c>
      <c r="B25" s="6" t="n">
        <v>-6404844</v>
      </c>
      <c r="C25" s="6" t="n">
        <v>4885581</v>
      </c>
    </row>
    <row r="26" spans="1:3">
      <c r="A26" s="3" t="s">
        <v>160</v>
      </c>
    </row>
    <row r="27" spans="1:3">
      <c r="A27" s="4" t="s">
        <v>161</v>
      </c>
      <c r="B27" s="6" t="n">
        <v>-61629</v>
      </c>
      <c r="C27" s="6" t="n">
        <v>-280268</v>
      </c>
    </row>
    <row r="28" spans="1:3">
      <c r="A28" s="4" t="s">
        <v>162</v>
      </c>
      <c r="C28" s="6" t="n">
        <v>2884651</v>
      </c>
    </row>
    <row r="29" spans="1:3">
      <c r="A29" s="4" t="s">
        <v>163</v>
      </c>
      <c r="B29" s="6" t="n">
        <v>860680</v>
      </c>
    </row>
    <row r="30" spans="1:3">
      <c r="A30" s="4" t="s">
        <v>164</v>
      </c>
      <c r="B30" s="6" t="n">
        <v>-11419188</v>
      </c>
      <c r="C30" s="6" t="n">
        <v>-1904618</v>
      </c>
    </row>
    <row r="31" spans="1:3">
      <c r="A31" s="4" t="s">
        <v>165</v>
      </c>
      <c r="B31" s="6" t="n">
        <v>-7681</v>
      </c>
      <c r="C31" s="6" t="n">
        <v>-22050</v>
      </c>
    </row>
    <row r="32" spans="1:3">
      <c r="A32" s="4" t="s">
        <v>166</v>
      </c>
      <c r="B32" s="6" t="n">
        <v>-10627818</v>
      </c>
      <c r="C32" s="6" t="n">
        <v>677715</v>
      </c>
    </row>
    <row r="33" spans="1:3">
      <c r="A33" s="3" t="s">
        <v>167</v>
      </c>
    </row>
    <row r="34" spans="1:3">
      <c r="A34" s="4" t="s">
        <v>168</v>
      </c>
      <c r="B34" s="6" t="n">
        <v>-146310</v>
      </c>
      <c r="C34" s="6" t="n">
        <v>-160408</v>
      </c>
    </row>
    <row r="35" spans="1:3">
      <c r="A35" s="4" t="s">
        <v>169</v>
      </c>
      <c r="B35" s="6" t="n">
        <v>13252000</v>
      </c>
      <c r="C35" s="6" t="n">
        <v>212500</v>
      </c>
    </row>
    <row r="36" spans="1:3">
      <c r="A36" s="4" t="s">
        <v>170</v>
      </c>
      <c r="B36" s="6" t="n">
        <v>-555923</v>
      </c>
    </row>
    <row r="37" spans="1:3">
      <c r="A37" s="4" t="s">
        <v>171</v>
      </c>
      <c r="B37" s="6" t="n">
        <v>12549767</v>
      </c>
      <c r="C37" s="6" t="n">
        <v>52092</v>
      </c>
    </row>
    <row r="38" spans="1:3">
      <c r="A38" s="4" t="s">
        <v>172</v>
      </c>
      <c r="B38" s="6" t="n">
        <v>-4482895</v>
      </c>
      <c r="C38" s="6" t="n">
        <v>5615388</v>
      </c>
    </row>
    <row r="39" spans="1:3">
      <c r="A39" s="4" t="s">
        <v>173</v>
      </c>
      <c r="B39" s="6" t="n">
        <v>5621814</v>
      </c>
      <c r="C39" s="6" t="n">
        <v>6426</v>
      </c>
    </row>
    <row r="40" spans="1:3">
      <c r="A40" s="4" t="s">
        <v>174</v>
      </c>
      <c r="B40" s="6" t="n">
        <v>1138919</v>
      </c>
      <c r="C40" s="6" t="n">
        <v>5621814</v>
      </c>
    </row>
    <row r="41" spans="1:3">
      <c r="A41" s="3" t="s">
        <v>175</v>
      </c>
    </row>
    <row r="42" spans="1:3">
      <c r="A42" s="4" t="s">
        <v>176</v>
      </c>
      <c r="B42" s="6" t="n">
        <v>4343</v>
      </c>
      <c r="C42" s="6" t="n">
        <v>5636</v>
      </c>
    </row>
    <row r="43" spans="1:3">
      <c r="A43" s="3" t="s">
        <v>177</v>
      </c>
    </row>
    <row r="44" spans="1:3">
      <c r="A44" s="4" t="s">
        <v>178</v>
      </c>
      <c r="B44" s="6" t="n">
        <v>146310</v>
      </c>
      <c r="C44" s="6" t="n">
        <v>156718</v>
      </c>
    </row>
    <row r="45" spans="1:3">
      <c r="A45" s="4" t="s">
        <v>179</v>
      </c>
      <c r="B45" s="6" t="n">
        <v>965800</v>
      </c>
    </row>
    <row r="46" spans="1:3">
      <c r="A46" s="4" t="s">
        <v>180</v>
      </c>
      <c r="C46" s="6" t="n">
        <v>1896999</v>
      </c>
    </row>
    <row r="47" spans="1:3">
      <c r="A47" s="4" t="s">
        <v>181</v>
      </c>
      <c r="B47" s="6" t="n">
        <v>10000000</v>
      </c>
    </row>
    <row r="48" spans="1:3">
      <c r="A48" s="4" t="s">
        <v>182</v>
      </c>
      <c r="B48" s="6" t="n">
        <v>2137450</v>
      </c>
    </row>
    <row r="49" spans="1:3">
      <c r="A49" s="4" t="s">
        <v>183</v>
      </c>
      <c r="B49" s="6" t="n">
        <v>5349374</v>
      </c>
    </row>
    <row r="50" spans="1:3">
      <c r="A50" s="4" t="s">
        <v>184</v>
      </c>
      <c r="B50" s="6" t="n">
        <v>333000</v>
      </c>
    </row>
    <row r="51" spans="1:3">
      <c r="A51" s="4" t="s">
        <v>185</v>
      </c>
      <c r="B51" s="6" t="n">
        <v>152078</v>
      </c>
    </row>
    <row r="52" spans="1:3">
      <c r="A52" s="4" t="s">
        <v>186</v>
      </c>
      <c r="B52" s="6" t="n">
        <v>17296</v>
      </c>
    </row>
    <row r="53" spans="1:3">
      <c r="A53" s="4" t="s">
        <v>187</v>
      </c>
      <c r="B53" s="6" t="n">
        <v>142051</v>
      </c>
    </row>
    <row r="54" spans="1:3">
      <c r="A54" s="3" t="s">
        <v>188</v>
      </c>
    </row>
    <row r="55" spans="1:3">
      <c r="A55" s="4" t="s">
        <v>189</v>
      </c>
      <c r="B55" s="6" t="n">
        <v>2611913</v>
      </c>
      <c r="C55" s="6" t="n">
        <v>1223792</v>
      </c>
    </row>
    <row r="56" spans="1:3">
      <c r="A56" s="4" t="s">
        <v>190</v>
      </c>
      <c r="B56" s="5" t="n">
        <v>884839</v>
      </c>
      <c r="C56" s="6" t="n">
        <v>820877</v>
      </c>
    </row>
    <row r="57" spans="1:3">
      <c r="A57" s="4" t="s">
        <v>191</v>
      </c>
      <c r="C57" s="5" t="n">
        <v>48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7:12:54Z</dcterms:created>
  <dcterms:modified xmlns:dcterms="http://purl.org/dc/terms/" xmlns:xsi="http://www.w3.org/2001/XMLSchema-instance" xsi:type="dcterms:W3CDTF">2019-12-30T17:12:54Z</dcterms:modified>
</cp:coreProperties>
</file>